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Critical Accounting Estimates a" sheetId="10" state="visible" r:id="rId10"/>
    <sheet xmlns:r="http://schemas.openxmlformats.org/officeDocument/2006/relationships" name="Financial Instruments and Finan" sheetId="11" state="visible" r:id="rId11"/>
    <sheet xmlns:r="http://schemas.openxmlformats.org/officeDocument/2006/relationships" name="Cash and Cash Equivalents" sheetId="12" state="visible" r:id="rId12"/>
    <sheet xmlns:r="http://schemas.openxmlformats.org/officeDocument/2006/relationships" name="Short-Term Bank Deposit" sheetId="13" state="visible" r:id="rId13"/>
    <sheet xmlns:r="http://schemas.openxmlformats.org/officeDocument/2006/relationships" name="Marketable Securities - InterCu" sheetId="14" state="visible" r:id="rId14"/>
    <sheet xmlns:r="http://schemas.openxmlformats.org/officeDocument/2006/relationships" name="Prepaid Expenses" sheetId="15" state="visible" r:id="rId15"/>
    <sheet xmlns:r="http://schemas.openxmlformats.org/officeDocument/2006/relationships" name="Intangible Assets" sheetId="16" state="visible" r:id="rId16"/>
    <sheet xmlns:r="http://schemas.openxmlformats.org/officeDocument/2006/relationships" name="Accounts Payable" sheetId="17" state="visible" r:id="rId17"/>
    <sheet xmlns:r="http://schemas.openxmlformats.org/officeDocument/2006/relationships" name="Employee Benefit Liabilities" sheetId="18" state="visible" r:id="rId18"/>
    <sheet xmlns:r="http://schemas.openxmlformats.org/officeDocument/2006/relationships" name="Warrants" sheetId="19" state="visible" r:id="rId19"/>
    <sheet xmlns:r="http://schemas.openxmlformats.org/officeDocument/2006/relationships" name="Commitments" sheetId="20" state="visible" r:id="rId20"/>
    <sheet xmlns:r="http://schemas.openxmlformats.org/officeDocument/2006/relationships" name="Share Capital, Reserves and Ret" sheetId="21" state="visible" r:id="rId21"/>
    <sheet xmlns:r="http://schemas.openxmlformats.org/officeDocument/2006/relationships" name="Share-Based Payment" sheetId="22" state="visible" r:id="rId22"/>
    <sheet xmlns:r="http://schemas.openxmlformats.org/officeDocument/2006/relationships" name="Research and Development Expens" sheetId="23" state="visible" r:id="rId23"/>
    <sheet xmlns:r="http://schemas.openxmlformats.org/officeDocument/2006/relationships" name="General and Administrative Expe" sheetId="24" state="visible" r:id="rId24"/>
    <sheet xmlns:r="http://schemas.openxmlformats.org/officeDocument/2006/relationships" name="Finance Income (Expenses), Net" sheetId="25" state="visible" r:id="rId25"/>
    <sheet xmlns:r="http://schemas.openxmlformats.org/officeDocument/2006/relationships" name="Taxes on Income" sheetId="26" state="visible" r:id="rId26"/>
    <sheet xmlns:r="http://schemas.openxmlformats.org/officeDocument/2006/relationships" name="Transactions and Balances with " sheetId="27" state="visible" r:id="rId27"/>
    <sheet xmlns:r="http://schemas.openxmlformats.org/officeDocument/2006/relationships" name="Earnings (Loss) Per Share"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Financial Instruments and Fin_2" sheetId="32" state="visible" r:id="rId32"/>
    <sheet xmlns:r="http://schemas.openxmlformats.org/officeDocument/2006/relationships" name="Cash and Cash Equivalents (Tabl" sheetId="33" state="visible" r:id="rId33"/>
    <sheet xmlns:r="http://schemas.openxmlformats.org/officeDocument/2006/relationships" name="Marketable Securities - Inter_2" sheetId="34" state="visible" r:id="rId34"/>
    <sheet xmlns:r="http://schemas.openxmlformats.org/officeDocument/2006/relationships" name="Prepaid Expenses (Tables)" sheetId="35" state="visible" r:id="rId35"/>
    <sheet xmlns:r="http://schemas.openxmlformats.org/officeDocument/2006/relationships" name="Intangible Assets (Tables)" sheetId="36" state="visible" r:id="rId36"/>
    <sheet xmlns:r="http://schemas.openxmlformats.org/officeDocument/2006/relationships" name="Accounts Payable (Tables)" sheetId="37" state="visible" r:id="rId37"/>
    <sheet xmlns:r="http://schemas.openxmlformats.org/officeDocument/2006/relationships" name="Warrants (Tables)" sheetId="38" state="visible" r:id="rId38"/>
    <sheet xmlns:r="http://schemas.openxmlformats.org/officeDocument/2006/relationships" name="Share Capital, Reserves and R_2" sheetId="39" state="visible" r:id="rId39"/>
    <sheet xmlns:r="http://schemas.openxmlformats.org/officeDocument/2006/relationships" name="Share-Based Payment (Tables)" sheetId="40" state="visible" r:id="rId40"/>
    <sheet xmlns:r="http://schemas.openxmlformats.org/officeDocument/2006/relationships" name="Research and Development Expe_2" sheetId="41" state="visible" r:id="rId41"/>
    <sheet xmlns:r="http://schemas.openxmlformats.org/officeDocument/2006/relationships" name="General and Administrative Ex_2" sheetId="42" state="visible" r:id="rId42"/>
    <sheet xmlns:r="http://schemas.openxmlformats.org/officeDocument/2006/relationships" name="Finance Income (Expenses), Net " sheetId="43" state="visible" r:id="rId43"/>
    <sheet xmlns:r="http://schemas.openxmlformats.org/officeDocument/2006/relationships" name="Taxes on Income (Tables)" sheetId="44" state="visible" r:id="rId44"/>
    <sheet xmlns:r="http://schemas.openxmlformats.org/officeDocument/2006/relationships" name="Transactions and Balances wit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Financial Instruments and Fin_3" sheetId="49" state="visible" r:id="rId49"/>
    <sheet xmlns:r="http://schemas.openxmlformats.org/officeDocument/2006/relationships" name="Financial Instruments and Fin_4" sheetId="50" state="visible" r:id="rId50"/>
    <sheet xmlns:r="http://schemas.openxmlformats.org/officeDocument/2006/relationships" name="Cash and Cash Equivalents (Deta" sheetId="51" state="visible" r:id="rId51"/>
    <sheet xmlns:r="http://schemas.openxmlformats.org/officeDocument/2006/relationships" name="Cash and Cash Equivalents (De_2" sheetId="52" state="visible" r:id="rId52"/>
    <sheet xmlns:r="http://schemas.openxmlformats.org/officeDocument/2006/relationships" name="Cash and Cash Equivalents (De_3" sheetId="53" state="visible" r:id="rId53"/>
    <sheet xmlns:r="http://schemas.openxmlformats.org/officeDocument/2006/relationships" name="Short-Term Bank Deposit (Detail" sheetId="54" state="visible" r:id="rId54"/>
    <sheet xmlns:r="http://schemas.openxmlformats.org/officeDocument/2006/relationships" name="Marketable Securities - Inter_3" sheetId="55" state="visible" r:id="rId55"/>
    <sheet xmlns:r="http://schemas.openxmlformats.org/officeDocument/2006/relationships" name="Marketable Securities - Inter_4" sheetId="56" state="visible" r:id="rId56"/>
    <sheet xmlns:r="http://schemas.openxmlformats.org/officeDocument/2006/relationships" name="Prepaid Expenses (Details)" sheetId="57" state="visible" r:id="rId57"/>
    <sheet xmlns:r="http://schemas.openxmlformats.org/officeDocument/2006/relationships" name="Intangible Assets (Details)" sheetId="58" state="visible" r:id="rId58"/>
    <sheet xmlns:r="http://schemas.openxmlformats.org/officeDocument/2006/relationships" name="Intangible Assets (Details Text" sheetId="59" state="visible" r:id="rId59"/>
    <sheet xmlns:r="http://schemas.openxmlformats.org/officeDocument/2006/relationships" name="Accounts Payable (Details)" sheetId="60" state="visible" r:id="rId60"/>
    <sheet xmlns:r="http://schemas.openxmlformats.org/officeDocument/2006/relationships" name="Accounts Payable (Details 1)" sheetId="61" state="visible" r:id="rId61"/>
    <sheet xmlns:r="http://schemas.openxmlformats.org/officeDocument/2006/relationships" name="Employee Benefit Liabilities (D" sheetId="62" state="visible" r:id="rId62"/>
    <sheet xmlns:r="http://schemas.openxmlformats.org/officeDocument/2006/relationships" name="Warrants (Details)" sheetId="63" state="visible" r:id="rId63"/>
    <sheet xmlns:r="http://schemas.openxmlformats.org/officeDocument/2006/relationships" name="Warrants (Details Textual)" sheetId="64" state="visible" r:id="rId64"/>
    <sheet xmlns:r="http://schemas.openxmlformats.org/officeDocument/2006/relationships" name="Commitments (Details)" sheetId="65" state="visible" r:id="rId65"/>
    <sheet xmlns:r="http://schemas.openxmlformats.org/officeDocument/2006/relationships" name="Share Capital, Reserves and R_3" sheetId="66" state="visible" r:id="rId66"/>
    <sheet xmlns:r="http://schemas.openxmlformats.org/officeDocument/2006/relationships" name="Share Capital, Reserves and R_4" sheetId="67" state="visible" r:id="rId67"/>
    <sheet xmlns:r="http://schemas.openxmlformats.org/officeDocument/2006/relationships" name="Share-Based Payment (Details)" sheetId="68" state="visible" r:id="rId68"/>
    <sheet xmlns:r="http://schemas.openxmlformats.org/officeDocument/2006/relationships" name="Share-Based Payment (Details 1)" sheetId="69" state="visible" r:id="rId69"/>
    <sheet xmlns:r="http://schemas.openxmlformats.org/officeDocument/2006/relationships" name="Share-Based Payment (Details 2)" sheetId="70" state="visible" r:id="rId70"/>
    <sheet xmlns:r="http://schemas.openxmlformats.org/officeDocument/2006/relationships" name="Share-Based Payment (Details Te" sheetId="71" state="visible" r:id="rId71"/>
    <sheet xmlns:r="http://schemas.openxmlformats.org/officeDocument/2006/relationships" name="Research and Development Expe_3" sheetId="72" state="visible" r:id="rId72"/>
    <sheet xmlns:r="http://schemas.openxmlformats.org/officeDocument/2006/relationships" name="General and Administrative Ex_3" sheetId="73" state="visible" r:id="rId73"/>
    <sheet xmlns:r="http://schemas.openxmlformats.org/officeDocument/2006/relationships" name="General and Administrative Ex_4" sheetId="74" state="visible" r:id="rId74"/>
    <sheet xmlns:r="http://schemas.openxmlformats.org/officeDocument/2006/relationships" name="Finance Income (Expenses), Ne_2" sheetId="75" state="visible" r:id="rId75"/>
    <sheet xmlns:r="http://schemas.openxmlformats.org/officeDocument/2006/relationships" name="Taxes on Income (Details)" sheetId="76" state="visible" r:id="rId76"/>
    <sheet xmlns:r="http://schemas.openxmlformats.org/officeDocument/2006/relationships" name="Taxes on Income (Details Textua" sheetId="77" state="visible" r:id="rId77"/>
    <sheet xmlns:r="http://schemas.openxmlformats.org/officeDocument/2006/relationships" name="Transactions and Balances wit_3" sheetId="78" state="visible" r:id="rId78"/>
    <sheet xmlns:r="http://schemas.openxmlformats.org/officeDocument/2006/relationships" name="Transactions and Balances wit_4" sheetId="79" state="visible" r:id="rId79"/>
    <sheet xmlns:r="http://schemas.openxmlformats.org/officeDocument/2006/relationships" name="Earnings (Loss) Per Share (Deta" sheetId="80" state="visible" r:id="rId80"/>
    <sheet xmlns:r="http://schemas.openxmlformats.org/officeDocument/2006/relationships" name="Subsequent Events (Details)" sheetId="81" state="visible" r:id="rId81"/>
  </sheets>
  <definedNames/>
  <calcPr calcId="124519" fullCalcOnLoad="1"/>
</workbook>
</file>

<file path=xl/sharedStrings.xml><?xml version="1.0" encoding="utf-8"?>
<sst xmlns="http://schemas.openxmlformats.org/spreadsheetml/2006/main" uniqueCount="634">
  <si>
    <t>Document and Entity Information</t>
  </si>
  <si>
    <t>12 Months Ended</t>
  </si>
  <si>
    <t>Dec. 31, 2019shares</t>
  </si>
  <si>
    <t>Document and Entity Information [Abstract]</t>
  </si>
  <si>
    <t>Entity Registrant Name</t>
  </si>
  <si>
    <t>XTL BIOPHARMACEUTICALS LTD</t>
  </si>
  <si>
    <t>Entity Central Index Key</t>
  </si>
  <si>
    <t>0001023549</t>
  </si>
  <si>
    <t>Document Type</t>
  </si>
  <si>
    <t>20-F</t>
  </si>
  <si>
    <t>Document Period End Date</t>
  </si>
  <si>
    <t>Dec. 31,
		2019</t>
  </si>
  <si>
    <t>Amendment Flag</t>
  </si>
  <si>
    <t>false</t>
  </si>
  <si>
    <t>Current Fiscal Year End Date</t>
  </si>
  <si>
    <t>--12-31</t>
  </si>
  <si>
    <t>Document Fiscal Period Focus</t>
  </si>
  <si>
    <t>FY</t>
  </si>
  <si>
    <t>Document Fiscal Year Focus</t>
  </si>
  <si>
    <t>2019</t>
  </si>
  <si>
    <t>Entity Well-known Seasoned Issuer</t>
  </si>
  <si>
    <t>No</t>
  </si>
  <si>
    <t>Entity Voluntary Filer</t>
  </si>
  <si>
    <t>Entity Current Reporting Status</t>
  </si>
  <si>
    <t>Yes</t>
  </si>
  <si>
    <t>Entity Filer Category</t>
  </si>
  <si>
    <t>Non-accelerated Filer</t>
  </si>
  <si>
    <t>Entity Emerging Growth Company</t>
  </si>
  <si>
    <t>Entity Shell Company</t>
  </si>
  <si>
    <t>Entity Common Stock, Shares Outstanding</t>
  </si>
  <si>
    <t>Entity Interactive Data Current</t>
  </si>
  <si>
    <t>Entity Incorporation State Country Code</t>
  </si>
  <si>
    <t>L3</t>
  </si>
  <si>
    <t>Document Annual Report</t>
  </si>
  <si>
    <t>true</t>
  </si>
  <si>
    <t>Document Transition Report</t>
  </si>
  <si>
    <t>Document Shell Company Report</t>
  </si>
  <si>
    <t>Consolidated Statements of Financial Position - USD ($) $ in Thousands</t>
  </si>
  <si>
    <t>Dec. 31, 2019</t>
  </si>
  <si>
    <t>Dec. 31, 2018</t>
  </si>
  <si>
    <t>CURRENT ASSETS:</t>
  </si>
  <si>
    <t>Cash and cash equivalents</t>
  </si>
  <si>
    <t>Short term bank deposit</t>
  </si>
  <si>
    <t xml:space="preserve"> </t>
  </si>
  <si>
    <t>Marketable securities - InterCure Ltd</t>
  </si>
  <si>
    <t>Prepaid expenses</t>
  </si>
  <si>
    <t>Total current assets</t>
  </si>
  <si>
    <t>NON-CURRENT ASSETS:</t>
  </si>
  <si>
    <t>Fixed assets, net</t>
  </si>
  <si>
    <t>Intangible assets, net</t>
  </si>
  <si>
    <t>Total assets</t>
  </si>
  <si>
    <t>CURRENT LIABILITIES:</t>
  </si>
  <si>
    <t>Accounts payable</t>
  </si>
  <si>
    <t>EQUITY ATTRIBUTABLE TO EQUITY HOLDERS OF THE COMPANY:</t>
  </si>
  <si>
    <t>Share capital - ordinary shares of NIS 0.1 par value: Authorized - December 31, 2019 and 2018 - 1,450,000,000; Issued and outstanding - December 31, 2019 and 2018 - 514,205,799</t>
  </si>
  <si>
    <t>Premium on shares, options and warrants</t>
  </si>
  <si>
    <t>Reserve from transactions with non-controlling interests</t>
  </si>
  <si>
    <t>Accumulated deficit</t>
  </si>
  <si>
    <t>Total equity</t>
  </si>
  <si>
    <t>Total liabilities and equity</t>
  </si>
  <si>
    <t>Consolidated Statements of Financial Position (Parenthetical) - ₪ / shares</t>
  </si>
  <si>
    <t>Statement of financial position [Abstract]</t>
  </si>
  <si>
    <t>Ordinary shares, par value</t>
  </si>
  <si>
    <t>Ordinary shares, authorized</t>
  </si>
  <si>
    <t>Ordinary shares, issued</t>
  </si>
  <si>
    <t>Ordinary shares, outstanding</t>
  </si>
  <si>
    <t>Consolidated Statements of Comprehensive Income (Loss) - USD ($) $ in Thousands</t>
  </si>
  <si>
    <t>Dec. 31, 2017</t>
  </si>
  <si>
    <t>Profit or loss [abstract]</t>
  </si>
  <si>
    <t>Research and development expenses</t>
  </si>
  <si>
    <t>General and administrative expenses</t>
  </si>
  <si>
    <t>Operating loss</t>
  </si>
  <si>
    <t>Issuance cost related to warrants to investors</t>
  </si>
  <si>
    <t>Revaluation of warrants to purchase ADS's</t>
  </si>
  <si>
    <t>Revaluation of marketable securities - InterCure Ltd</t>
  </si>
  <si>
    <t>Other finance income</t>
  </si>
  <si>
    <t>Other finance expenses</t>
  </si>
  <si>
    <t>Finance income (expenses), net</t>
  </si>
  <si>
    <t>Total income (loss)</t>
  </si>
  <si>
    <t>Items that may be reclassified to profit or loss:</t>
  </si>
  <si>
    <t>Changes in the fair value of available-for-sale financial assets</t>
  </si>
  <si>
    <t>Total comprehensive income (loss)</t>
  </si>
  <si>
    <t>Total income (loss) attributable to:</t>
  </si>
  <si>
    <t>Equity holders of the Company</t>
  </si>
  <si>
    <t>Total comprehensive income (loss) attributable to:</t>
  </si>
  <si>
    <t>Basic and diluted earnings (loss) per share:</t>
  </si>
  <si>
    <t>Weighted average number of issued ordinary shares</t>
  </si>
  <si>
    <t>Consolidated Statements of Changes in Equity - USD ($) $ in Thousands</t>
  </si>
  <si>
    <t>Share capital</t>
  </si>
  <si>
    <t>Other comprehensive income</t>
  </si>
  <si>
    <t>Total</t>
  </si>
  <si>
    <t>Beginning Balance at Dec. 31, 2016</t>
  </si>
  <si>
    <t>Income (loss) for the year</t>
  </si>
  <si>
    <t>Other comprehensive loss</t>
  </si>
  <si>
    <t>Total comprehensive loss</t>
  </si>
  <si>
    <t>Share-based payment to employees and non-employees</t>
  </si>
  <si>
    <t>Issuance of Ordinary Shares, net of issuance costs ($ 164 thousands)</t>
  </si>
  <si>
    <t>Ending Balance at Dec. 31, 2017</t>
  </si>
  <si>
    <t>Impact of the adoption of IFRS 9</t>
  </si>
  <si>
    <t>Updated balance as of January 1, 2018</t>
  </si>
  <si>
    <t>Reclassification of warrants (see Note 12)</t>
  </si>
  <si>
    <t>Ending Balance at Dec. 31, 2018</t>
  </si>
  <si>
    <t>Ending Balance at Dec. 31, 2019</t>
  </si>
  <si>
    <t>Consolidated Statements of Changes in Equity (Parenthetical) $ in Thousands</t>
  </si>
  <si>
    <t>Dec. 31, 2017USD ($)</t>
  </si>
  <si>
    <t>Statement of changes in equity [abstract]</t>
  </si>
  <si>
    <t>Net of issuance costs</t>
  </si>
  <si>
    <t>Consolidated Statements of Cash Flows - USD ($) $ in Thousands</t>
  </si>
  <si>
    <t>Cash flows from operating activities:</t>
  </si>
  <si>
    <t>Adjustments to reconcile net income (loss) to net cash provided by (used in) operating activities (a)</t>
  </si>
  <si>
    <t>Net cash used in operating activities</t>
  </si>
  <si>
    <t>Cash flows from investing activities:</t>
  </si>
  <si>
    <t>Proceeds from selling of marketable securities</t>
  </si>
  <si>
    <t>Investment in short-term bank deposit</t>
  </si>
  <si>
    <t>Repayment of short-term bank deposit</t>
  </si>
  <si>
    <t>Interest from bank deposit</t>
  </si>
  <si>
    <t>Purchase of fixed assets</t>
  </si>
  <si>
    <t>Proceeds from sale of property and equipment</t>
  </si>
  <si>
    <t>Net cash from (used in) investing activities</t>
  </si>
  <si>
    <t>Cash flows from financing activities:</t>
  </si>
  <si>
    <t>Proceeds from issuance of units comprise from ordinary shares and warrants, net of issuance costs</t>
  </si>
  <si>
    <t>Net cash provided by financing activities</t>
  </si>
  <si>
    <t>Increase (decrease) in cash and cash equivalents</t>
  </si>
  <si>
    <t>Gains (losses) from exchange rate differences on cash and cash equivalents</t>
  </si>
  <si>
    <t>Cash and cash equivalents at beginning of year</t>
  </si>
  <si>
    <t>Cash and cash equivalents at end of year</t>
  </si>
  <si>
    <t>Income and expenses not involving operating cash flows:</t>
  </si>
  <si>
    <t>Loss from disposal of property and equipment</t>
  </si>
  <si>
    <t>Depreciation</t>
  </si>
  <si>
    <t>[1]</t>
  </si>
  <si>
    <t>Issuance costs related to warrants granted to investors</t>
  </si>
  <si>
    <t>Share-based payment transactions to employees and non-employees</t>
  </si>
  <si>
    <t>Losses (gains) from exchange rate differences on cash and cash equivalents</t>
  </si>
  <si>
    <t>Interest income</t>
  </si>
  <si>
    <t>Net income and expenses not involving cash flows</t>
  </si>
  <si>
    <t>Changes in operating asset and liability items:</t>
  </si>
  <si>
    <t>Decrease (increase) in prepaid expenses</t>
  </si>
  <si>
    <t>Increase (decrease) in accounts payable</t>
  </si>
  <si>
    <t>Net operating asset and liability</t>
  </si>
  <si>
    <t>Net cash provided by (used in) operating activities</t>
  </si>
  <si>
    <t>Non-cash transactions:</t>
  </si>
  <si>
    <t>Purchase of intangible asset</t>
  </si>
  <si>
    <t>Interest on bank deposit</t>
  </si>
  <si>
    <t>Represents amount less than $1 thousand</t>
  </si>
  <si>
    <t>General</t>
  </si>
  <si>
    <t>General [Abstract]</t>
  </si>
  <si>
    <t>GENERAL</t>
  </si>
  <si>
    <t>NOTE 1: GENERAL
a. A general description of the Company and its activity: XTL Biopharmaceuticals Ltd.
(the "Company") is engaged in the development of therapeutics for the treatment of unmet medical needs. The Company
was incorporated under the Israeli Companies Law on March 9, 1993. The registered office of the Company is located at 5 Badner
Street, Ramat Gan, Israel. The Company's American
Depository Shares ("ADSs") are listed for trading on the Nasdaq Capital Market ("Nasdaq") and its ordinary
shares are traded on the Tel-Aviv Stock Exchange ("TASE"). As of December 31, 2019, the
Company has a wholly-owned subsidiary, Xtepo Ltd. ("Xtepo"), which was incorporated in Israel. The Company and Xtepo are heretofore
referred to as the Group.
b. The Company has incurred continuing losses and depends on outside financing resources to continue
its activities. Based on existing business plans, the Company's management estimates that its outstanding cash and cash equivalent
balances will allow the Company to finance its activities for an additional period of at least 12 months from the date of this
report. However, the amount of cash which the Company will need in practice to finance its activities depends on numerous factors
which include, but are not limited to, the timing, planning and execution of clinical trials of existing drugs and future projects
which the Company might acquire or other business development activities such as acquiring new technologies and/or changes in circumstances
which are liable to cause significant expenses to the Company in excess of management's current and known expectations as
of the date of these Financial Statements and which will require the Company to reallocate funds against plans, also due to circumstances
beyond its control. The Company expects to incur
additional losses in 2020 arising from research and development activities, testing additional technologies and operating activities,
which will be reflected in negative cash flows from operating activities. In order to perform the clinical trials aimed at developing
a product until obtaining its marketing approval, the Company will need to raise additional funds by issuing securities. Should
the Company fail to raise additional capital at terms acceptable to the Company, it will be required to further reduce its development
activities or sell or grant a sublicense to third parties to use all or part of its technologies.
c. Approval of financial statements: These financial statements
were approved by the Company's Board of Directors ("BoD") on March 12, 2020.</t>
  </si>
  <si>
    <t>Significant Accounting Policies</t>
  </si>
  <si>
    <t>Significant Accounting Policies [Abstract]</t>
  </si>
  <si>
    <t>SIGNIFICANT ACCOUNTING POLICIES</t>
  </si>
  <si>
    <t>NOTE 2: SIGNIFICANT ACCOUNTING POLICIES
a. Basis of presentation of the consolidated financial statements: The consolidated
financial statements of the Company (the "Financial Statements") have been prepared in accordance with International
Financial Reporting Standards (IFRSs), as issued by the International Accounting Standards Board (IASB). The accounting policies have
been consistently applied to all the years presented, unless otherwise stated and have been prepared under the historical cost
convention, as adjusted for financial assets and liabilities measured at fair value. The preparation
of Financial Statements in conformity with IFRS requires the use of certain critical accounting estimates. It also requires the
Group's management to exercise its judgment in the process of applying the Group's accounting policies. The areas that
involve judgment which have significant effect or complexity or where assumptions and estimates are significant to the Financial
Statements are disclosed in note 3. Actual results could significantly differ from the estimates and assumptions used by the Group's
management.
b. Consolidated financial statements: Subsidiary
consolidation and business combinations: The consolidated
financial statements include the accounts of the Company and entities controlled by the Company. Control exists when the Company
has the power over the investee; has exposure, or rights, to variable returns from involvement in the investee; and has the ability
to use its power over the investee to affect its returns. Subsidiary
is fully consolidated starting from the date on which control therein is attained by the Company. The consolidation ceases when
such control discontinues. Intra-group
balances and transactions, including expenses in respect of transactions between the Group companies, are eliminated.
c. Translation of balances and transactions in foreign currency:
1. Functional currency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which is the Functional Currency of each of the Group's entities and the Company's presentation currency. Below are
the exchange rate of the U.S. dollar in relation to the NIS:
Exchange rate
As of of U.S. $ 1
NIS
December 31, 2019 3.456
December 31, 2018 3.748
2. Transactions and balances: Transactions
in a currency other than the Functional Currency ("Foreign Currency") are translated into the Functional Currency using
the exchange rates at the dates of the transactions. After initial recognition, monetary assets and liabilities denominated in
Foreign Currency are translated at the end of each reporting period into the Functional Currency at the exchange rate at that date.
Exchange differences are recognized in the statement of comprehensive income (loss) in the line item finance income (expenses),
net. Non-monetary assets and liabilities denominated in foreign currency and measured at cost are translated at the exchange rate
at the date of the transaction.
d. Property and equipment: Items of
property and equipment are measured at cost with the addition of direct acquisition costs, less accumulated depreciation and accumulated
impairment losses. Depreciation of property and
equipment is calculated on a straight-line basis to reduce their cost to their residual value over their useful life as follows:
% per-year
Computers 33 An asset's
carrying amount is written down immediately to its recoverable amount if the asset's carrying amount is greater than its
estimated recoverable amount (see also Note 2f).
e. Intangible assets:
1. Unamortized intangible assets (licenses and patent rights): These assets
are reviewed for impairment once a year and whenever there are indicators of a possible impairment, in accordance with the provisions
of IAS 36, Impairment of Assets
2. Research and development: Research
expenditures are recognized as expenses when incurred. Costs arising from development projects are recognized as intangible assets
when the following criteria are met:
- it is technically feasible to complete the intangible asset so that it will be available for use;
- management intends to complete the intangible asset and use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and
- the expenditure attributable to the intangible asset during its development can be reliably measured. Other development
expenditures that do not meet these criteria are recognized as an expense when incurred. Development costs that were previously
recognized as an expense are not recognized as an asset in a later period. As of December 31, 2019 and 2018, the Group did not
capitalize development project costs as intangible assets.
f. Impairment of non-financial assets: Intangible
assets which are not yet available for use are not amortized and impairment in their respect is tested at least every year. Depreciable
assets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generating units).
Non-financial assets that sustained impairment are reviewed for possible reversal of the impairment at each date of the statement
of financial position.
g. Investments and other financial assets:
1. Classification: From January
1, 2018, the Company classifies its financial assets in the following measurement categories:
● those to be measured subsequently at fair value through profit or loss
● those to be measured at amortized cost The influence
of the initially applying the new standard was as follows: The Company's
marketable securities, which were equity instruments classified as Available-For-Sale financial assets, are now measured at fair
value through profit or loss. Therefore, the accumulated appreciation of such marketable securities, which was included in
accumulated other comprehensive income ($47 as of December 31, 2017), were reclassified to the opening balance of retained earnings
as of January 1, 2018. The classification
depends on the entity's business model for managing the financial assets and the contractual terms of the cash flows. For assets
measured at fair value, gains and losses will be recorded in profit or loss. The Company
reclassifies debt investments when and only when its business model for managing those assets changes.
2.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Company has transferred substantially all the risks and rewards of ownership.
3.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4. Impairment: From January
1, 2018, the Company assesses on a forward looking basis the expected credit losses associated with its debt instruments carried
at amortized cost. The impairment methodology applied depends on whether there has been a significant increase in credit risk . Accounting
policies applied until 31 December 2017:
1. Classification: The Group
classifies its financial assets into the loans and receivables and available for sale categories. The classification depends on
the purpose for which the financial assets were acquired. The Group's management determines the classification of its financial
assets at initial recognition. Loans
and receivables: Loans and
receivables are non-derivative financial assets with fixed or determinable payments that are not quoted in an active market. They
are included in current assets, except for maturities greater than 12 months after the date of the statement of financial position.
The Group's loans and receivables are included in the line items: "cash
and cash equivalents", and short term bank deposit in the statements of financial position.
2. Recognition and measurement: Regular purchases and sales
of financial assets are recognized in the books of the Group companies on the transaction settlement date which is the date on
which the asset is transferred to the Group or transferred by the Group. Investments are initially recognized at fair value plus
transaction costs and are subsequently carried at fair value through other comprehensive income (loss). Loans and receivables are
subsequently carried at amortized cost using the effective interest method.
3. Impairment of financial assets: Assets
classified as available-for-sale If there is objective evidence
of impairment for available-for-sale financial assets, the cumulative loss is measured as the difference between the acquisition
cost and the current fair value, less any impairment loss on that financial asset previously recognized in profit or loss is removed
from equity and recognized in profit or loss. Impairment losses on equity
instruments that were recognized in profit or loss are not reversed through profit or loss in a subsequent period. Financial
assets carried at amortized cost: The Group
assesses at the date of each statement of financial position whether there is objective evidence that a financial asset or group
of financial assets is impaired. Impairment losses are incurred only if there is an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The amount
of the loss is measured as the difference between the asset's carrying amount and the present value of estimated future cash
flows (excluding future credit losses that have not been incurred) discounted at the financial asset's original effective
interest rate. The carrying amount of the asset is reduced and the amount of the loss is recognized in profit or loss
h. Cash and cash equivalents: Cash and
cash equivalents include cash at hand and short-term bank deposits with original maturities of three months or less, that are not
restricted as to withdrawal or use, and are therefore considered to be cash equivalents.
i. Share capital: The Company's
ordinary shares are classified as share capital. Incremental costs directly attributable to the issuance of new shares, options
and warrants are shown in equity as a deduction, from the issuance proceeds.
j. Trade payables: Trade payables
are the Group's obligations to pay for goods or services that have been acquired in the ordinary course of business from
suppliers. Trade payables are initially recognized at fair value and subsequently measured at amortized cost using the effective
interest method.
k. Employee benefits:
1. Employment benefits for retirement compensation/pension: The Group
operates various pension plans. The plans are generally funded through payments to insurance companies or trustee-administered
funds. Said pension plans qualify for the criteria of defined contribution plan based on their terms.
2. Vacation and recreation benefits: According to the Law, an employee
is entitled to paid annual leave and sick leave on an annual basis. The entitlement is based on the number of years of service.
The Company recognizes an obligation and expense for paid annual leave and sick leave based on the benefit accumulated for each
employee.
l. Share-based payment: The Group operates a number
of share-based payment plan to employees, directors, officers and to other service providers who render services that are settled
with the Group's equity instruments. In this framework, the Company grants employees, from time to time, and, at its discretion,
options to purchase shares of the Company. The fair value of options granted to employees is measured according to the Black-Scholes
model as of the date of grant (the date of the Company's Board of Directors' decision unless shareholders' approval is required)
and recognized as an expense in the statement of comprehensive income (loss) and correspondingly carried to equity. The total amount
recognized as an expense over the vesting term of the options (the term over which all pre-established vesting conditions are expected
to be satisfied) is determined by reference to the fair value of the options granted at grant date. The fair value of options granted
to service providers is measured based on the fair value of goods or services at the date it was received and recognized as an
expense in the statement of comprehensive income (loss) during the period of the service/goods received and correspondingly carried
to equity. At each reporting date, the
Company revises its estimates of the number of options that are expected to vest based on the non-market vesting conditions and
recognizes the impact of the revision to original estimates, if any, in the statement of comprehensive income (loss) with a corresponding
adjustment in equity. When options are exercised,
the Company issues new shares. The proceeds net of any directly attributable transaction costs are credited to share capital (nominal
value) and share premium.
m. Earning per share: Basic earning per share is
calculated by dividing the earnings attributable to equity holders of the Company by the weighted average number of ordinary shares
outstanding during the period, less treasury shares. For the diluted earnings per
share calculation, the weighted average number of shares outstanding during the year is adjusted for the average number of shares
and warrants that are potentially issuable in connection with employee/service-provider share-based payment and warrants, using
the treasury stock method. If the inclusion of potentially issuable shares would decrease loss per share, the potentially issuable
shares are excluded from the weighted average number of shares outstanding used to calculate diluted earnings per share. In 2019
there was loss per share but in 2018 there was earning per share and not loss per share, therefore the weighted average number
of shares for the diluted calculation in 2018 could have been different from the one used for the basic calculation, if the share-based
payment and warrants were in the money.
n. Issuance of units comprised of warrants and ordinary shares: The Company
allocated the total proceeds to the issuance components as follows: While the warrants classified
as financial liabilities, the Company has initially recognized them at fair value as of the date of issuance (measured through
third-party appraiser, using a Black and Scholes model); In March 2018 the Company registered its warrants. This act cancelled
the cashless exercise mechanism and therefore the Company reclassified the warrants from non-current liability to share premium. The amount recognized in shareholders
equity, which represents the funds attributed to the ordinary shares issued, was calculated as the difference between the total
issuance proceeds and the fair value of the warrants at that date. Incremental and direct issuance
costs were allocated by the Company based on the relative value of the warrants (as calculated on the date of issuance) and the
Ordinary Shares (calculated as the difference between the proceeds and the fair value of the warrants). The portion of issuance
costs that was allocated to the warrants was recognized immediately as finance expenses in the statement of comprehensive income
(loss) and the portion of issuance costs related to the Ordinary Shares was deducted from additional-paid in capital.
o. Segment information: The Company operates in one
operating segment.
p. Adoption of new financial reporting and accounting standards and amendments to existing financial
reporting and accounting standards, required for reports starting January 1, 2019: IFRS 16 - Leases: IFRS 16 has replaced the current
accounting standards in International Accounting Standard 17 "Leases" ("IAS 17"). The standard deals with the
recognition, measurement, presentation and disclosure of leases. IFRS 16 changes the existing
IAS 17 guidelines, requiring lessors to recognize a liability for a lease, reflecting the discounted value of future lease payments,
as opposed to the "right to use" asset, with respect to all leases (except as stated below), with no distinction between
financing lease and operating lease. However, IFRS 16 allows lessees not to apply these provisions for short-term leases, by groups
of underlying assets, and for leases in which the underlying asset of the lease is of low value. IFRS 16 also changes the definition
of "lease" and the manner of determining whether a contract contains a lease. The Company elected to apply the practical
expedient for leases with a lease term of less than 12 months. The implementation of IFRS 16 had no material impact on the Company's
financial statements.</t>
  </si>
  <si>
    <t>Critical Accounting Estimates and Judgments</t>
  </si>
  <si>
    <t>Critical Accounting Estimates and Judgments [Abstract]</t>
  </si>
  <si>
    <t>CRITICAL ACCOUNTING ESTIMATES AND JUDGMENTS</t>
  </si>
  <si>
    <t>NOTE 3: CRITICAL ACCOUNTING ESTIMATES AND JUDGMENTS Estimates and judgments are
continually evaluated and are based on historical experience and other factors, including expectations of future events that are
believed to be reasonable under the circumstances.
a. Critical accounting estimates and assumptions: Accounting estimates will,
by definition, seldom equal the related actual results. The estimates and assumptions that have a significant risk of causing a
material adjustment to the carrying amounts of assets and liabilities within the next financial year are addressed below.
1. Share-based payments - in evaluating the fair value of share-based payment, the Company's
management is required to estimate, among others, different parameters included in the computation of the fair value of the options
and the number of options that will vest.
2. Warrants - In accordance with International Accounting Standard 32: "Financial Instruments:
Presentation", warrants allotted to investors with a cashless exercise mechanism are a "financial liability". As
the aforementioned liability is a non-equity derivative financial instrument, it is classified in accordance with International
Accounting Standard 32 "Financial Instruments: Presentation" as a financial liability at fair value through profit or
loss, which is measured at its fair value using Black-Scholes model at each date of the balance sheet, with changes in the fair
value carried to "revaluation of warrants to purchase ADS's" in the statements of comprehensive income (loss). The Company's management
is required to estimate, among others, different parameters included in the computation of the fair value of the warrants such
as risk-free interest rate, expected volatility and dividend yield. The aforementioned is not relevant
since March 2018, when the Company registered its warrants. This act cancelled the cashless exercise mechanism and therefore the
Company allocated the warrants from non-current liability to share premium.
3. Intangible assets – the intangible asset is not yet available for use and therefore not amortized,
an impairment in its respect is tested at least every year. According to an external impairment analysis done as of December 31,
2019, no impairment should be recorded.</t>
  </si>
  <si>
    <t>Financial Instruments and Financial Risk Management</t>
  </si>
  <si>
    <t>Financial Instruments and Financial Risk Management [Abstract]</t>
  </si>
  <si>
    <t>FINANCIAL INSTRUMENTS AND FINANCIAL RISK MANAGEMENT</t>
  </si>
  <si>
    <t>NOTE 4: FINANCIAL INSTRUMENTS AND FINANCIAL RISK MANAGEMENT
a. Financial risk management:
1. Financial risk factors: The Group's activities
expose it to a variety of financial risks: market risks, currency risk and liquidity risk. The Group's overall risk management
program focuses on the unpredictability of financial markets and seeks to minimize potential adverse effects on the Group's
financial performance. Risk management is carried
out by the Group's management under policies approved by the Board. The Group's treasury identifies, evaluates and
defines financial risks. The Board provides written principles for overall risk management, as well as written policies covering
specific areas, such as foreign exchange risk, interest rate risk and investment of excess liquidity.
a. Market risks: Foreign currency exchange
rate risk: The Group operates internationally
and is exposed to foreign exchange risk arising from various currency exposures with respect to the NIS. Foreign exchange risk
arises from assets and liabilities denominated in currency that is other than the functional currency. The Company
treasury's risk management policy is to hold NIS-denominated cash and cash equivalents in the amount of the anticipated
NIS-denominated liabilities for six to twelve consecutive months from time to time and this in line with the directives of
the Company's Board. As of December 31, 2019, had
the Group's functional currency strengthened by 10% against the NIS with all other variables remaining constant, post-tax
loss for the year would have been $233 thousand lower (2018 - profit approximately $289 thousand higher; 2017 - loss approximately
$38 thousand lower), mainly as a result of exchange rate changes on translation of other accounts receivable
and exchange rate changes on NIS-denominated cash and cash equivalents.
b. Liquidity risk: Cash flow forecasting is performed
by the Group's management both in the entities of the Group and aggregated by the Group. The Group's management monitors
rolling forecasts of the Group's liquidity requirements to ensure it has sufficient cash to meet operations. The Group does
not use borrowing credit facilities. Surplus cash held to finance
operating activities is invested in interest bearing current accounts and time deposits. These channels were chosen by reference
to their appropriate maturities or liquidity to provide sufficient cash balances to the Group as determined by the abovementioned
forecasts. As of December 31, 2019
and 2018, the maturity of the Group's financial liabilities are less than one year from each of the reporting dates.
2. Capital management: The Group's objectives
when managing capital are to ensure the Group's ability to continue as a going concern in order to provide returns on investments
for shareholders and benefits for other interested parties and to maintain an optimal capital structure to reduce the cost of capital. In order to maintain or adjust
the capital structure, the Group may take a variety of measures such as issue new shares or sell assets to reduce liabilities.
b. Financial instruments by category: From January
1, 2018 all financial assets are classified in one of two categories: (a) those to be measured subsequently at fair value or through
profit or loss, and (b) those to be measured at amortized cost. As of December 31, 2018
and 2019, all financial liabilities were classified as Trade and other account payables, measured at amortized cost.
c. Changes in financial liabilities classified as cash flow from finance activities:
Warrants Total
U.S. dollars in thousands
Balance as of January 1, 2018 2,667 2,667
Revaluation during the year (974 ) (974 )
Reclassification of warrants (see Note 12) (1,693 ) (1,693 )
Balance as of December 31, 2018 - - There
were no changes in 2019.</t>
  </si>
  <si>
    <t>Cash and Cash Equivalents</t>
  </si>
  <si>
    <t>Cash and cash equivalents [abstract]</t>
  </si>
  <si>
    <t>CASH AND CASH EQUIVALENTS</t>
  </si>
  <si>
    <t xml:space="preserve">NOTE 5: CASH AND CASH EQUIVALENTS
December 31,
2019 2018
U.S. dollars in thousands
Cash in banks and on hand 277 946
Bank deposits with original maturities of three months or less* 4,178 2,309
4,455 3,255
* Deposits with maturity of three months, which bear an
interest of 1.79-2% per annum (in 2018: 2.27%). The currencies in which the
cash and cash equivalents are denominated or linked to are:
December 31,
2019 2018
U.S. dollars in thousands
U.S. dollars 4,356 3,168
NIS (not linked to the Israeli CPI) 99 87
4,455 3,255 </t>
  </si>
  <si>
    <t>Short-Term Bank Deposit</t>
  </si>
  <si>
    <t>Short-Term Bank Deposit [Abstract]</t>
  </si>
  <si>
    <t>SHORT-TERM BANK DEPOSIT</t>
  </si>
  <si>
    <t>NOTE 6: SHORT-TERM BANK DEPOSIT In 2018, the deposit bore an
annual interest of 2.38% and was deposited for a six months period. The deposit
was invested with high quality financial corporation in Israel.</t>
  </si>
  <si>
    <t>Marketable Securities - InterCure Ltd</t>
  </si>
  <si>
    <t>Marketable Securities - InterCure Ltd [Abstract]</t>
  </si>
  <si>
    <t>MARKETABLE SECURITIES - InterCure Ltd</t>
  </si>
  <si>
    <t xml:space="preserve">NOTE 7: MARKETABLE SECURITIES – InterCure Ltd
a. All marketable securities held by the Company constitute Level 1 financial instruments, as defined
in IFRS 13 - " Fair Value Measurement
b. The Company holds the following financial instruments:
December 31,
2019 2018
U.S. dollars in thousands
Marketable securities 2,273 2,847
Marketable securities 2,273 2,847 The entire investment in marketable
securities is classified as a financial asset at fair value through profit or loss.
c. Changes in marketable securities for the years ended December 31, 2019 and 2018, were as follows:
December 31,
2019 2018
U.S. dollars in thousands
Fair value opening balance 2,847 298
Sales - (204 )
Changes in fair value during the year (574 ) 2,753
2,273 2,847 </t>
  </si>
  <si>
    <t>Prepaid Expenses</t>
  </si>
  <si>
    <t>Prepaid Expenses [Abstract]</t>
  </si>
  <si>
    <t>PREPAID EXPENSES</t>
  </si>
  <si>
    <t>NOTE 8: PREPAID EXPENSES Composition:
December 31,
2019 2018
U.S. dollars in thousands
Government authorities (*) 13 11
Prepaid expenses 82 51
Other 7 11
102 73
(*) The government authorities and others are monetary items,
which are denominated or linked is NIS. The carrying amount of other
accounts receivable is a reasonable approximation of the fair value because the effect of discounting is immaterial.</t>
  </si>
  <si>
    <t>Intangible Assets</t>
  </si>
  <si>
    <t>Intangible Assets [Abstract]</t>
  </si>
  <si>
    <t>INTANGIBLE ASSETS</t>
  </si>
  <si>
    <t xml:space="preserve">NOTE 9: INTANGIBLE ASSETS
a. On January 7, 2014, the Company signed a licensing agreement
with Yeda to develop hCDR1, a Phase II-ready asset for the treatment of Systemic Lupus Erythematosus ("SLE"). The
terms of the licensing agreement include, among other things, expense reimbursement for patent expenses payable in six installments,
certain milestone payments to Yeda, low single-digit royalties based on net sales, and additional customary royalties to the Office
of the Israel innovation authority. This asset is not ready for
usage (the development was abandoned before finishing) and therefore has not been amortized yet. As of December 31, 2018 all
royalties to Yeda were paid except for a remaining liability of $127 thousand, disclosed under other accounts payable. The Company exclusively licensed
two families of patents relating to hCDR1: One expires on September 22,
2022 and the other expires on January 14, 2024. The Company reviews the hCDR1
asset for impairment once a year on December 31 or more frequently if events or changes in circumstances indicate that there is
impairment. If the carrying amount exceeds
their recoverable amount, the assets are reduced to their recoverable amount. In order to measure the recoverable
amount of the hCDR1 asset, Company management deducted the fair value of its other assets and liabilities from the amount
representing its market value as of December 31, 2019. The resulting fair value attributable to the hCDR1 asset was higher than
the book value of the hCDR1 asset and therefore no impairment was recorded in the Company's financial statements as of December
31, 2019. In addition, management assessed
the recoverable amount with the assistance of an external independent expert based on value-in-use calculation. The value-in-use
calculation use pre-tax cash flow projections covering a ten-year period. Cash flows beyond the ten-year period to be generated
from continuing use are extrapolated using estimated growth rates. The key assumptions used are
as follows: Weighted average cost of capital
(WACC) 21% Royalties rate 6.5% Phase II &amp; III success
likelihood 32% Sensitivity analysis: Given a different set of assumptions
regarding the cost of adequate capital and the adequate royalties rate, the minimal fair value of the hCDR1 ranges was higher than
the asset in the financial statements.
b. Composition and movement: The composition of intangible
assets, net, by major classes, and the movement therein in the three years ended December 31, 2019, 2018 and 2017, are:
hCDR1 Total
Cost:
Balance at January 1, 2019 380 380
Amortized cost at December 31, 2019 380 380
hCDR1 Total
Cost:
Balance at January 1, 2018 380 380
Amortized cost at December 31, 2018 380 380
hCDR1 Total
Cost:
Balance at January 1, 2017 253 253
Additions during the year 127 127
Amortized cost at December 31, 2017 380 380 </t>
  </si>
  <si>
    <t>Accounts Payable</t>
  </si>
  <si>
    <t>Accounts Payables [Abstract]</t>
  </si>
  <si>
    <t>ACCOUNTS PAYABLE</t>
  </si>
  <si>
    <t xml:space="preserve">NOTE 10: ACCOUNTS PAYABLE
a. Composition:
December 31,
2019 2018
U.S. dollars in thousands
Trade payables 1 8
Employees, consultants and payroll accruals 26 20
Accrued expenses 205 225
232 253 The carrying amount of other
accounts payable is a reasonable approximation of their fair value because the effect of discounting is immaterial.
b. The carrying amount of other accounts payable is denominated
in the following currencies:
December 31,
2019 2018
U.S. dollars in thousands
U.S. dollars 174 189
NIS (not linked to the Israeli CPI) 58 64
232 253 </t>
  </si>
  <si>
    <t>Employee Benefit Liabilities</t>
  </si>
  <si>
    <t>Employee Benefit Liabilities [Abstract]</t>
  </si>
  <si>
    <t>EMPLOYEE BENEFIT LIABILITIES</t>
  </si>
  <si>
    <t>NOTE 11: EMPLOYEE BENEFIT LIABILITIES According
to the effective labor laws and employment agreements in Israel, the Company is obligated to pay compensation and/or pension to
employees who are dismissed and, under certain circumstances, to employees who retire. The Company's
obligation for pension payment in Israel and the Company's obligation for compensation payments to employees in Israel for
whom the applicable obligation is pursuant to section 14 to the Severance Pay Law, are covered by fixed contributions into defined
contribution plans. The amounts contributed as above are not reflected in the statements of financial position. Section 14 to the
Severance Pay Law applies to all of the Company's employees. The amounts
recognized as expenses for defined contribution plans for employees of the Company in 2019, 2018 and 2017 was $6, $6 and $11 thousand,
respectively.</t>
  </si>
  <si>
    <t>Warrants</t>
  </si>
  <si>
    <t>Warrants [Abstract]</t>
  </si>
  <si>
    <t>WARRANTS</t>
  </si>
  <si>
    <t>NOTE 12: WARRANTS During the
year ended December 31, 2017, the Company raised gross funds amounted to $5,300 thousand by issuance of 2,400,000 ADS's and 2,400,000
warrants to purchase the same amount of ADS's. The warrants shall be exercisable six months following the issuance date and will
expire five and one-half years from the issuance date. The number of warrants and their exercise price could be adjusted upon standard
anti-dilution protection clauses and subject to a cashless exercise mechanism (see also Note 14e). IFRS 13 "Fair Value Measurement", ("IFRS 13"),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IFRS 13 also
establishes a fair value hierarchy that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IFRS 13 establishes three levels of inputs that may be used to
measure fair value.
Level 1 - quoted prices in active markets for identical assets or liabilities;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unobservable inputs that are supported by little or no market activity and that are significant to the fair value of the assets or liabilities. The Company
accounted for the warrants issued to investors with a cashless exercise mechanism as a non-current liability according to provisions
of IAS 32. The Company measured the warrants at fair value by using a Black and Scholes model. The warrants were measured in each
reporting period. Changes in the fair value were recognized in the Company's statement of comprehensive income (loss) as financial
income or expense, as appropriate. The warrants were classified as level 3. In March 2018
the Company registered its warrants. This act cancelled the cashless exercise mechanism and therefore the Company reclassified
the warrants from non-current liability to share premium. The Company
used the following assumptions to estimate the Investors' warrants:
As of As of As of As of
Risk-free interest rate (1) 2.61 % 2.18 % 2.11 % 2.05 %
Expected volatility (2) 65.5 % 61.1 % 70.26 % 70.22 %
Contractual term life (in years) (3) 4.5 4.6 5.5 5.5
Dividend yield (4) 0 % 0 % 0 % 0 %
(1) Risk-free interest rate - based on yield rates of non-index
linked U.S. Federal Reserve treasury bonds.
(2) Expected volatility - was calculated based on actual historical share price movements of the Company
over a term that is equivalent to the contractual term of the option. If the change in standard deviation for that warrants shifted
+/- 5%, the impact on profit or loss would be $ 1
(3) Expected life - the expected life was based on the expiration date of the warrants.
(4) Dividend yield - was based on the fact that the Company has not paid dividends to its shareholders
in the past and does not expect to pay dividends to its shareholders in the future.</t>
  </si>
  <si>
    <t>Commitments</t>
  </si>
  <si>
    <t>Commitments [Abstract]</t>
  </si>
  <si>
    <t>COMMITMENTS</t>
  </si>
  <si>
    <t>NOTE 13: COMMITMENTS
a. Royalty and contingent milestone payments: On August 3, 2010, the
Company entered into Asset Purchase Agreement ("APA") to acquire from Bio-Gal the rights to develop rHuEPO for the treatment
of multiple myeloma under the research and license agreement with Yeda (see also Note 9b). According to the APA, the Company is
obligated to pay 1% royalties on net sales of the developed product as well as a fixed royalty payment in the amount of $350 thousand
upon the successful completion of a phase 2 clinical trial. The payment conditions for the above amount are at the earlier of occurrence
of the following events:
(i) Raising capital of at least $2 million by the Company or
Xtepo after a successful completion of a phase 2 clinical trial;
(ii) Six months after the successful completion of a phase 2
clinical trial. As of
December 31, 2019, the Company has not completed the phase 2 clinical trial and therefore no royalty expenses have been recorded.</t>
  </si>
  <si>
    <t>Share Capital, Reserves and Retained Earnings</t>
  </si>
  <si>
    <t>Share Capital, Reserves and Retained Earnings [Abstract]</t>
  </si>
  <si>
    <t>SHARE CAPITAL, RESERVES AND RETAINED EARNINGS</t>
  </si>
  <si>
    <t>NOTE 14: SHARE CAPITAL, RESERVES AND RETAINED EARNINGS
a. The Company's Ordinary shares of NIS 0.1 are
traded on the TASE. The Company's ADSs are listed for trading on the Nasdaq Capital Market in the U.S. The share price was
NIS 0.047 as of December 31, 2019. Ordinary shares confer upon
their holders voting rights and right to participate in the shareholders' meeting, right to receive dividends and the right
to participate in the excess of assets upon liquidation of the Company.
b. On August 3, 2017, the Company held its Annual General
Meeting of Shareholders, pursuant to which, inter alia, it was decided to increase the Company's authorized share capital
from 700,000,000 Ordinary Shares to 1,450,000,000 Ordinary Shares.
c. Investment rounds: On February 17, 2017, the Company
entered into a Securities Purchase Agreement ("SPA") with Institutional Investors ("Investors") for the sale
of 1,000,000 registered ADS's for gross proceeds of $2,500 thousand, representing a purchase price of $2.50 per ADS in a registered
direct offering ("Offering"). Additionally, for each ADS purchased by Investors, the Investors received an unregistered
warrant to purchase one ADS ("Warrant"). The Warrant has an exercise price of $4.10 per ADS, shall be exercisable six
months following the issuance date and will expire five and one-half years from the issuance date. The closing of the Offering
took place on February 23, 2017. In addition, the Company entered
into engagement agreement ("Agreement") with an exclusive Placement Agent ("Agent") pursuant to which at the
closing of each Offering, the Company will compensate the Agent for its service under the Agreement as follows:
§ Cash fee equal to 7% of the aggregate gross proceeds raised
in each Offering, except that in relation to any proceeds raised from certain existing shareholders of the Company participating
in an Offering and listed in the Agreement ("Existing Shareholders"), the Company shall pay to the Agent a cash fee
equal to 3.5% of the aggregate gross proceeds raised from such Existing Shareholders in each such Offering. In addition, the Company
shall pay the Agent a cash management fee equal to 1% of the aggregate gross proceeds raised in each Offering.
§ Warrants to purchase ADS's equal to 5% of the aggregate number of warrants to purchase ADS's placed
in each Offering. The Warrant shall have the same terms as the warrants, if any, issued to investors in the applicable Offering.
If no warrants are issued to investors in an Offering, the Warrant shall have a term of five years and an exercise price equal
to 120% of the then market price of the ADS's. The fair value of such warrants amounted to $84 thousand at the issuance date.
§ Expense allowance equal to $35 thousand for accountable fees and expenses of HCW (other than legal)
as defined in the Agreement. The direct and incremental costs
related to the aforementioned Offering under SPA amounted to approximately $429 thousand ($84 thousand related to warrants granted
to Agent's). On March 7 In addition, for each ADS's
purchased by investors, the investors will receive an unregistered warrant to purchase one ADS subject to authorized capital increase
through the Company's shareholders meeting. The warrants have a term of five and a half years, an exercise price of $2.30 per ADS
and shall be exercisable on the later of the effectiveness of the authorized share increase or six months following the issuance
date. The closing of the offering took place on March 22, 2017. The exercise price of the aforementioned
warrants is adjusted upon standard anti-dilution protections clauses but the number of warrants is subject to cashless exercise
mechanism pursuant to which the fixed to fixed test is not met and therefore the warrants are accounted for as a non-current liability. The Company allocated the issuance
costs based on the relative value of the warrants (as calculated on the date of issuance) and the Ordinary Shares (calculated as
the difference between the proceeds and the fair value of the warrants). The portion of issuance costs that was related to the
warrants was recognized immediately as finance expenses in the statement of comprehensive income (loss) and the portion of issuance
costs related to the Ordinary Shares was deducted from additional-paid in capital. Total amount of $329 thousand
($291 thousand related to the investment during February 2017 and $3 8 Amount of $165 thousand was
deducted from additional-paid in capital as it was allocated to the Ordinary Shares.
d. Outstanding warrants: The table below summarizes
the outstanding warrants as of December 31, 2019 -
Warrants Number of shares exercisable Issuance date Exercise price in USD (per warrant) Expiration date
177,778 (*) 17,777,780 April 1, 2015 2.25 March 30, 2020
14,444 (*) 1,444,440 April 1, 2015 2.81 March 30, 2020
1,050,000 105,000,000 February 17, 2017 4.1 August 16, 2022
1,400,000 140,000,000 March 7, 2017 2.3 September 6, 2022
2,642,222 264,222,220
(*) On January 17, 2017, the Company's Board of Directors approved
the change which was effective as of February 10, 2017 in the number of shares underlying the ADSs such that 100 ordinary shares
of the Company will constitute a single ADS, this in order to support the Company's compliance with the Nasdaq's ADS
listing conditions. All ADS data was adjusted to reflect the current ADS to ordinary share ratio, meaning 1:100.</t>
  </si>
  <si>
    <t>Share-Based Payment</t>
  </si>
  <si>
    <t>Share-Based Payment [Abstract]</t>
  </si>
  <si>
    <t>SHARE-BASED PAYMENT</t>
  </si>
  <si>
    <t>NOTE 15: SHARE-BASED PAYMENT On August 29, 2011, the Company's
Board of Directors approved the adoption of an employee share option plan for the grant of options exercisable into shares of the
Company in accordance with section 102 to the Israeli Tax Ordinance (the "2011 Plan") which ended after 10 years, and
the holding of up to 10,000,000 shares in the framework of the 2011 Plan, for option allocation to Company employees, directors
and consultants. The terms of the options, which will be granted according to the 2011 Plan, including the option period, exercise
price, vesting period and exercise period shall be determined by the Company's Board of Directors on the date of the actual
allocation. As of December 31, 2019, the remaining number of options available for grant under the 2011 Plan is 3,800,000
options. Movements
in the number of share options and their related weighted average exercise prices (in dollars) during the years ended December
31, 2019, 2018 and 2017 are as follows:
Year ended December 31,
2019 2018 2017
Number of options Weighted average exercise price (USD) Number of options Weighted average exercise price Number of options Weighted average exercise price
Outstanding at beginning of year 6,200,000 0.15 7,355,833 0.16 6,750,000 0.17
Granted - - - - 1,000,000 0.03
Exercised - - - - - -
Expired - - (1,155,833 ) 0.16 (40,000 ) 0.21
Forfeited - - - - (354,167 ) 0.14
Outstanding at end of year 6,200,000 0.15 6,200,000 0.15 7,355,833 0.16
Exercisable at end of year 5,949,998 0.16 5,529,166 0.16 5,514,166 0.19 Below is
information about the exercise price (in dollars) and the remaining contractual life (in years) for options outstanding at end
of year:
December 31,
2019 2018
Options Range of exercise prices Weighted Options Range of exercise prices Weighted
2,150,000 0 - 0.14 7.24 2,150,000 0 - 0.14 7.24
4,050,000 0.15 -1.6 6.12 4,050,000 0.15 -1.6 6.12
6,200,000 6,200,000 Net expenses
recognized in the Company's statements of comprehensive income (loss) for the years ended December 31, 2019, 2018 and 2017
for grant of options to employees were $5, $24 and $40 thousand, respectively. The table below summarizes
the outstanding options as of December 31, 2019 that have been granted to the Company's executives, directors and consultants
-
Options Position Grant date (*) Exercise NIS Fair value USD Vesting schedule
900,000 Chief Executive Officer October 15, 2013 0.9 143 12 equal portions each quarter over a period of 3 years from the grant date
600,000 Chief Executive Officer October 15, 2013 0.6 97 12 equal portions each quarter over a period of 3 years from the grant date
600,000 Four Directors December 30, 2014 0.4325 46 33.33% of the stock options vest following the lapse of 12 months from the grant date, and the remaining 66.67% vest in 8 equal portions each quarter over a period of 2 years from the first
150,000 Consultant December 30, 2014 0.4915 12 33.33% of the stock options vest following the lapse of 12 months from the grant date, and the remaining 66.67% vest in 8 equal portions each quarter over a period of 2 years from the first
300,000 Two Directors March 25, 2015 0.40 24 33.33% of the stock options vest following the lapse of 12 months from the grant date, and the remaining 66.67% vest in 8 equal portions each quarter over a period of 2 years from the first
100,000 Chief Executive Officer March 25, 2015 0.4 7 33.33% of the stock options vest following the lapse of 12 months from the grant date, and the remaining 66.67% vest in 8 equal portions each quarter over a period of 2 years from the first
50,000 Medical Director March 4, 2016 0.6 2 12 equal portions each quarter over a period of 3 years from the date of grant
1,500,000 Chairman of Board March 31, 2016 0.6 63 12 equal portions each quarter over a period of 3 years from the date of grant
1,000,000 Chief Executive Officer March 31, 2016 0.6 42 33.33% of the stock options vest following the lapse of 12 months from the grant date, and the remaining 66.67% vest in 8 equal portions each quarter over a period of 2 years from the first anniversary
1,000,000 Chief Executive Officer August 3, 2017 0.11 28 33.33% of the stock options vest following the lapse of 12 months from the grant date, and the remaining 66.67% vest in 8 equal portions each quarter over a period of 2 years from the first anniversary
6,200,000
(*) Date of the Company's Board of Directors' decision
(or shareholders, if required). No options
were granted in 2019 and 2018.</t>
  </si>
  <si>
    <t>Research and Development Expenses</t>
  </si>
  <si>
    <t>Research and Development Expenses [Abstract]</t>
  </si>
  <si>
    <t>RESEARCH AND DEVELOPMENT EXPENSES</t>
  </si>
  <si>
    <t xml:space="preserve">NOTE 16: RESEARCH AND DEVELOPMENT EXPENSES
Year ended December 31,
2019 2018 2017
U.S. dollars in thousands
Fees related to service providers 35 38 51
Expenses relating to options to employees and non-employees - - 2
Lab materials - - 2
Other - - (12 )
35 38 43 </t>
  </si>
  <si>
    <t>General and Administrative Expenses</t>
  </si>
  <si>
    <t>General and Administrative Expenses [Abstract]</t>
  </si>
  <si>
    <t>GENERAL AND ADMINISTRATIVE EXPENSES</t>
  </si>
  <si>
    <t>NOTE 17: GENERAL AND ADMINISTRATIVE EXPENSES
Year ended December 31,
2019 2018 2017
U.S. dollars in thousands
Salaries and expenses relating to employees and service providers 112 109 247
Expenses relating to options and shares to employees and non-employees 5 22 37
Patents and fees 135 121 158
Directors' fees 132 140 119
Investor relations and travel 27 24 98
Rent and office maintenance 13 18 29
Insurance 106 48 34
Professional services 262 255 *440
Other 15 18 41
807 755 1,203
*) An amount of $206 thousands related to F-1 registration
and amendments.</t>
  </si>
  <si>
    <t>Finance Income (Expenses), Net</t>
  </si>
  <si>
    <t>Finance Income (Expenses), Net [Abstract]</t>
  </si>
  <si>
    <t>FINANCE INCOME (EXPENSES), NET</t>
  </si>
  <si>
    <t xml:space="preserve">NOTE 18: FINANCE INCOME (EXPENSES), NET
Year ended December 31,
2019 2018 2017
U.S. dollars in thousands
Finance expenses:
Issuance cost related to warrants to investors - - 329
Bank account management fees and commissions 29 7 8
Revaluation of marketable securities 574 - -
Exchange differences - 28 -
Total finance expenses 603 35 337
Finance income:
Revaluation of warrants to purchase ADS's - 974 765
Revaluation of marketable securities - 2,753 -
Interest income on bank deposits 93 87 16
Exchange differences 5 - 21
Total finance income 98 3,814 802
Finance income (expenses), net (505 ) 3,779 465 </t>
  </si>
  <si>
    <t>Taxes on Income</t>
  </si>
  <si>
    <t>Major components of tax expense (income) [abstract]</t>
  </si>
  <si>
    <t>TAXES ON INCOME</t>
  </si>
  <si>
    <t>NOTE 19: TAXES ON INCOME
a. Tax rates applicable to the Company:
1. Taxable income of the Company is subject to a corporate tax rate as follow: 2017 - 24%, 2018 and
2019 - 23%.
2.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b. The Group's carryforward tax losses as of December 31, 2019, totaled approximately $37
million which may be carried forward and offset against taxable income in the future for an indefinite period. The Company did
not recognize deferred taxes for carryforward losses and temporary differences, as well as capital losses and real losses, because
their utilization in the foreseeable future is not probable.
c. Below is the reconciliation between the "theoretical" tax expense, assuming that all
the income were taxed at the regular tax rate applicable to companies in Israel and the taxes recorded in the statements of comprehensive
income (loss) in the reporting year:
Year ended December 31,
2019 2018 2017
U.S. dollars in thousands
Income (loss) before taxes on income, as reported in the statements of comprehensive income (loss) (1,347 ) 2,986 (781 )
Theoretical tax expense (benefit) (310 ) 687 (187 )
Expenses (income) not recognized for tax purposes 55 (201 ) (95 )
Temporary differences in the reported year for which no deferred taxes were recognized (1 ) (633 ) -
Increase in taxes resulting mainly from taxable losses in the reported year for which no deferred taxes were recognized 256 147 282
Tax benefit - - -
d. Tax assessments: The Company filed self-assessments
that are deemed final through the 2014 tax year. Xtepo has not received tax assessments since its incorporation in November 2009.</t>
  </si>
  <si>
    <t>Transactions and Balances with Related Parties</t>
  </si>
  <si>
    <t>Disclosure of transactions between related parties [abstract]</t>
  </si>
  <si>
    <t>TRANSACTIONS AND BALANCES WITH RELATED PARTIES</t>
  </si>
  <si>
    <t>NOTE 20: TRANSACTIONS AND BALANCES WITH RELATED PARTIES "Related party"
- as the term is defined in IAS 24, "Related Party Disclosures" The Company's key management
personnel who are included, along with other factors, in the definition of related party, as above in IAS 24, includes directors,
members of the executive committee and InterCure Ltd. Compensation
to key management personnel: The compensation to key management
personnel for employee services provided to the Company is shown below:
Year ended December 31,
2019 2018 2017
U.S. dollars in thousands
Salaries, management and consulting fees and other short-term benefits 290 283 373
Pension, post retirement and other benefits 7 7 12
Share-based payments, net 5 22 39
302 312 424
Number of persons 8 9 9 As of December 31, 2019 and
2018, the Company's balances with related parties total approximately $48 thousand ($19 thousand out of which were linked
to the NIS) and $71 thousand (of which $20 thousand were linked to the NIS), respectively. For further information regarding
share-based payment to related parties, see also Note 15 above. InterCure Ltd: The Company's investment in
the shares of InterCure Ltd is presented as Marketable securities. As of December 31, 2019 and
2018, the Company's balances of InterCure Ltd's shares total approximately $2,273 thousand and $2,847 thousand, respectively. The Company subleases an office
from Canndoc Ltd, which is a subsidiary of InterCure Ltd. During 2019. approximately $13 thousands were paid to Canndoc Ltd for
the rent. As of December 31, 2019 and
2018, the Company's share in the shares of InterCure Ltd was 1.94% and 2.56%, respectively.</t>
  </si>
  <si>
    <t>Earnings (Loss) Per Share</t>
  </si>
  <si>
    <t>Earnings (Loss) Per Share [Abstract]</t>
  </si>
  <si>
    <t>EARNINGS (LOSS) PER SHARE</t>
  </si>
  <si>
    <t>NOTE 21: EARNINGS (LOSS) PER SHARE In 2019 there is loss per share. In 2018 there was earning per
share and not loss per share, therefore the weighted average number of shares for the diluted calculation could have been different
from the one used for the basic calculation, if the share-based payment and warrants were in the money. All outstanding options and
warrants could be exercised to 6,200,000 and 264,222,220 ordinary shares, respectively.</t>
  </si>
  <si>
    <t>Subsequent Events</t>
  </si>
  <si>
    <t>Disclosure of non-adjusting events after reporting period [abstract]</t>
  </si>
  <si>
    <t>NOTE 22: SUBSEQUENT EVENTS On January 29, 2020, Doron Turgeman
replaced Josh Levin as the Chief Executive Officer of the Company. Mr. Turgemen's terms of Employment:
1. A fixed gross monthly fee of NIS 30,000, excluding value
added tax.
2. Mr. Turgeman shall be employed at a 50% capacity.
3. Mr. Turgeman shall be entitled to receive monthly car
expanses payments of NIS 3,000.
4. Mr. Turgeman shall be issued with 10,000,000 options
to purchase, under the approved ESOP plan of the Company 10,000,000 ordinary shares of the Company consisting about two per cent
(2%) of the total issued and outstanding capital share of the Company, at an exercise price of NIS 0.09 per Option. The Options
shall vest on a quarterly basis over 36 months, so that 1/12 of the Options shall vest on the last day of each three-month period,
provided that on such date Mr. Turgeman is still employed by the Company. The fair value of these Options as of January 29, 2020
(the grant date) was NIS 361,609.</t>
  </si>
  <si>
    <t>Significant Accounting Policies (Policies)</t>
  </si>
  <si>
    <t>Basis of presentation of the consolidated financial statements</t>
  </si>
  <si>
    <t>a. Basis of presentation of the consolidated financial statements: The consolidated
financial statements of the Company (the "Financial Statements") have been prepared in accordance with International
Financial Reporting Standards (IFRSs), as issued by the International Accounting Standards Board (IASB). The accounting policies have
been consistently applied to all the years presented, unless otherwise stated and have been prepared under the historical cost
convention, as adjusted for financial assets and liabilities measured at fair value. The preparation
of Financial Statements in conformity with IFRS requires the use of certain critical accounting estimates. It also requires the
Group's management to exercise its judgment in the process of applying the Group's accounting policies. The areas that
involve judgment which have significant effect or complexity or where assumptions and estimates are significant to the Financial
Statements are disclosed in note 3. Actual results could significantly differ from the estimates and assumptions used by the Group's
management.</t>
  </si>
  <si>
    <t>Consolidated financial statements</t>
  </si>
  <si>
    <t>b. Consolidated financial statements: Subsidiary
consolidation and business combinations: The consolidated
financial statements include the accounts of the Company and entities controlled by the Company. Control exists when the Company
has the power over the investee; has exposure, or rights, to variable returns from involvement in the investee; and has the ability
to use its power over the investee to affect its returns. Subsidiary
is fully consolidated starting from the date on which control therein is attained by the Company. The consolidation ceases when
such control discontinues. Intra-group
balances and transactions, including expenses in respect of transactions between the Group companies, are eliminated.</t>
  </si>
  <si>
    <t>Translation of balances and transactions in foreign currency</t>
  </si>
  <si>
    <t>c. Translation of balances and transactions in foreign currency:
1. Functional currency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which is the Functional Currency of each of the Group's entities and the Company's presentation currency. Below are
the exchange rate of the U.S. dollar in relation to the NIS:
Exchange rate
As of of U.S. $ 1
NIS
December 31, 2019 3.456
December 31, 2018 3.748
2. Transactions and balances: Transactions
in a currency other than the Functional Currency ("Foreign Currency") are translated into the Functional Currency using
the exchange rates at the dates of the transactions. After initial recognition, monetary assets and liabilities denominated in
Foreign Currency are translated at the end of each reporting period into the Functional Currency at the exchange rate at that date.
Exchange differences are recognized in the statement of comprehensive income (loss) in the line item finance income (expenses),
net. Non-monetary assets and liabilities denominated in foreign currency and measured at cost are translated at the exchange rate
at the date of the transaction.</t>
  </si>
  <si>
    <t>Property and equipment</t>
  </si>
  <si>
    <t>d. Property and equipment: Items of
property and equipment are measured at cost with the addition of direct acquisition costs, less accumulated depreciation and accumulated
impairment losses. Depreciation of property and
equipment is calculated on a straight-line basis to reduce their cost to their residual value over their useful life as follows:
% per-year
Computers 33 An asset's
carrying amount is written down immediately to its recoverable amount if the asset's carrying amount is greater than its
estimated recoverable amount (see also Note 2f).</t>
  </si>
  <si>
    <t>Intangible assets</t>
  </si>
  <si>
    <t>e. Intangible assets:
1. Unamortized intangible assets (licenses and patent rights): These assets
are reviewed for impairment once a year and whenever there are indicators of a possible impairment, in accordance with the provisions
of IAS 36, Impairment of Assets
2. Research and development: Research
expenditures are recognized as expenses when incurred. Costs arising from development projects are recognized as intangible assets
when the following criteria are met:
- it is technically feasible to complete the intangible asset so that it will be available for use;
- management intends to complete the intangible asset and use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and
- the expenditure attributable to the intangible asset during its development can be reliably measured. Other development
expenditures that do not meet these criteria are recognized as an expense when incurred. Development costs that were previously
recognized as an expense are not recognized as an asset in a later period. As of December 31, 2019 and 2018, the Group did not
capitalize development project costs as intangible assets.</t>
  </si>
  <si>
    <t>Impairment of non-financial assets</t>
  </si>
  <si>
    <t>f. Impairment of non-financial assets: Intangible
assets which are not yet available for use are not amortized and impairment in their respect is tested at least every year. Depreciable
assets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generating units).
Non-financial assets that sustained impairment are reviewed for possible reversal of the impairment at each date of the statement
of financial position.</t>
  </si>
  <si>
    <t>Investments and other financial assets</t>
  </si>
  <si>
    <t>g. Investments and other financial assets:
1. Classification: From January
1, 2018, the Company classifies its financial assets in the following measurement categories:
● those to be measured subsequently at fair value through profit or loss
● those to be measured at amortized cost The influence
of the initially applying the new standard was as follows: The Company's
marketable securities, which were equity instruments classified as Available-For-Sale financial assets, are now measured at fair
value through profit or loss. Therefore, the accumulated appreciation of such marketable securities, which was included in
accumulated other comprehensive income ($47 as of December 31, 2017), were reclassified to the opening balance of retained earnings
as of January 1, 2018. The classification
depends on the entity's business model for managing the financial assets and the contractual terms of the cash flows. For assets
measured at fair value, gains and losses will be recorded in profit or loss. The Company
reclassifies debt investments when and only when its business model for managing those assets changes.
2.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Company has transferred substantially all the risks and rewards of ownership.
3.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4. Impairment: From January
1, 2018, the Company assesses on a forward looking basis the expected credit losses associated with its debt instruments carried
at amortized cost. The impairment methodology applied depends on whether there has been a significant increase in credit risk . Accounting
policies applied until 31 December 2017:
1. Classification: The Group
classifies its financial assets into the loans and receivables and available for sale categories. The classification depends on
the purpose for which the financial assets were acquired. The Group's management determines the classification of its financial
assets at initial recognition. Loans
and receivables: Loans and
receivables are non-derivative financial assets with fixed or determinable payments that are not quoted in an active market. They
are included in current assets, except for maturities greater than 12 months after the date of the statement of financial position.
The Group's loans and receivables are included in the line items: "cash
and cash equivalents", and short term bank deposit in the statements of financial position.
2. Recognition and measurement: Regular purchases and sales
of financial assets are recognized in the books of the Group companies on the transaction settlement date which is the date on
which the asset is transferred to the Group or transferred by the Group. Investments are initially recognized at fair value plus
transaction costs and are subsequently carried at fair value through other comprehensive income (loss). Loans and receivables are
subsequently carried at amortized cost using the effective interest method.
3. Impairment of financial assets: Assets
classified as available-for-sale If there is objective evidence
of impairment for available-for-sale financial assets, the cumulative loss is measured as the difference between the acquisition
cost and the current fair value, less any impairment loss on that financial asset previously recognized in profit or loss is removed
from equity and recognized in profit or loss. Impairment losses on equity
instruments that were recognized in profit or loss are not reversed through profit or loss in a subsequent period. Financial
assets carried at amortized cost: The Group
assesses at the date of each statement of financial position whether there is objective evidence that a financial asset or group
of financial assets is impaired. Impairment losses are incurred only if there is an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The amount
of the loss is measured as the difference between the asset's carrying amount and the present value of estimated future cash
flows (excluding future credit losses that have not been incurred) discounted at the financial asset's original effective
interest rate. The carrying amount of the asset is reduced and the amount of the loss is recognized in profit or loss</t>
  </si>
  <si>
    <t>h. Cash and cash equivalents: Cash and
cash equivalents include cash at hand and short-term bank deposits with original maturities of three months or less, that are not
restricted as to withdrawal or use, and are therefore considered to be cash equivalents.</t>
  </si>
  <si>
    <t>i. Share capital: The Company's
ordinary shares are classified as share capital. Incremental costs directly attributable to the issuance of new shares, options
and warrants are shown in equity as a deduction, from the issuance proceeds.</t>
  </si>
  <si>
    <t>Trade payables</t>
  </si>
  <si>
    <t>j. Trade payables: Trade payables
are the Group's obligations to pay for goods or services that have been acquired in the ordinary course of business from
suppliers. Trade payables are initially recognized at fair value and subsequently measured at amortized cost using the effective
interest method.</t>
  </si>
  <si>
    <t>Employee benefits</t>
  </si>
  <si>
    <t>k. Employee benefits:
1. Employment benefits for retirement compensation/pension: The Group
operates various pension plans. The plans are generally funded through payments to insurance companies or trustee-administered
funds. Said pension plans qualify for the criteria of defined contribution plan based on their terms.
2. Vacation and recreation benefits: According to the Law, an employee
is entitled to paid annual leave and sick leave on an annual basis. The entitlement is based on the number of years of service.
The Company recognizes an obligation and expense for paid annual leave and sick leave based on the benefit accumulated for each
employee.</t>
  </si>
  <si>
    <t>Share-based payment</t>
  </si>
  <si>
    <t>l. Share-based payment: The Group operates a number
of share-based payment plan to employees, directors, officers and to other service providers who render services that are settled
with the Group's equity instruments. In this framework, the Company grants employees, from time to time, and, at its discretion,
options to purchase shares of the Company. The fair value of options granted to employees is measured according to the Black-Scholes
model as of the date of grant (the date of the Company's Board of Directors' decision unless shareholders' approval is required)
and recognized as an expense in the statement of comprehensive income (loss) and correspondingly carried to equity. The total amount
recognized as an expense over the vesting term of the options (the term over which all pre-established vesting conditions are expected
to be satisfied) is determined by reference to the fair value of the options granted at grant date. The fair value of options granted
to service providers is measured based on the fair value of goods or services at the date it was received and recognized as an
expense in the statement of comprehensive income (loss) during the period of the service/goods received and correspondingly carried
to equity. At each reporting date, the
Company revises its estimates of the number of options that are expected to vest based on the non-market vesting conditions and
recognizes the impact of the revision to original estimates, if any, in the statement of comprehensive income (loss) with a corresponding
adjustment in equity. When options are exercised,
the Company issues new shares. The proceeds net of any directly attributable transaction costs are credited to share capital (nominal
value) and share premium.</t>
  </si>
  <si>
    <t>Earning per share</t>
  </si>
  <si>
    <t>m. Earning per share: Basic earning per share is
calculated by dividing the earnings attributable to equity holders of the Company by the weighted average number of ordinary shares
outstanding during the period, less treasury shares. For the diluted earnings per
share calculation, the weighted average number of shares outstanding during the year is adjusted for the average number of shares
and warrants that are potentially issuable in connection with employee/service-provider share-based payment and warrants, using
the treasury stock method. If the inclusion of potentially issuable shares would decrease loss per share, the potentially issuable
shares are excluded from the weighted average number of shares outstanding used to calculate diluted earnings per share. In 2019
there was loss per share but in 2018 there was earning per share and not loss per share, therefore the weighted average number
of shares for the diluted calculation in 2018 could have been different from the one used for the basic calculation, if the share-based
payment and warrants were in the money.</t>
  </si>
  <si>
    <t>Issuance of units comprised of warrants and ordinary shares</t>
  </si>
  <si>
    <t xml:space="preserve">n. Issuance of units comprised of warrants and ordinary shares: The Company
allocated the total proceeds to the issuance components as follows: While the warrants classified
as financial liabilities, the Company has initially recognized them at fair value as of the date of issuance (measured through
third-party appraiser, using a Black and Scholes model); In March 2018 the Company registered its warrants. This act cancelled
the cashless exercise mechanism and therefore the Company reclassified the warrants from non-current liability to share premium. The amount recognized in shareholders
equity, which represents the funds attributed to the ordinary shares issued, was calculated as the difference between the total
issuance proceeds and the fair value of the warrants at that date. Incremental and direct issuance
costs were allocated by the Company based on the relative value of the warrants (as calculated on the date of issuance) and the
Ordinary Shares (calculated as the difference between the proceeds and the fair value of the warrants). The portion of issuance
costs that was allocated to the warrants was recognized immediately as finance expenses in the statement of comprehensive income
(loss) and the portion of issuance costs related to the Ordinary Shares was deducted from additional-paid in capital. </t>
  </si>
  <si>
    <t>Segment information</t>
  </si>
  <si>
    <t>o. Segment information: The Company operates in one
operating segment.</t>
  </si>
  <si>
    <t>Adoption of new financial reporting and accounting standards and amendments to existing financial reporting and accounting standards, required for reports starting January 1, 2019</t>
  </si>
  <si>
    <t>p. Adoption of new financial reporting and accounting standards and amendments to existing financial
reporting and accounting standards, required for reports starting January 1, 2019: IFRS 16 - Leases: IFRS 16 has replaced the current
accounting standards in International Accounting Standard 17 "Leases" ("IAS 17"). The standard deals with the
recognition, measurement, presentation and disclosure of leases. IFRS 16 changes the existing
IAS 17 guidelines, requiring lessors to recognize a liability for a lease, reflecting the discounted value of future lease payments,
as opposed to the "right to use" asset, with respect to all leases (except as stated below), with no distinction between
financing lease and operating lease. However, IFRS 16 allows lessees not to apply these provisions for short-term leases, by groups
of underlying assets, and for leases in which the underlying asset of the lease is of low value. IFRS 16 also changes the definition
of "lease" and the manner of determining whether a contract contains a lease. The Company elected to apply the practical
expedient for leases with a lease term of less than 12 months. The implementation of IFRS 16 had no material impact on the Company's
financial statements.</t>
  </si>
  <si>
    <t>Significant Accounting Policies (Tables)</t>
  </si>
  <si>
    <t>Schedule of exchange rate of the U.S. dollar in relation to the NIS</t>
  </si>
  <si>
    <t xml:space="preserve">Exchange rate
As of of U.S. $ 1
NIS
December 31, 2019 3.456
December 31, 2018 3.748 </t>
  </si>
  <si>
    <t>Schedule of depreciation of property and equipment</t>
  </si>
  <si>
    <t xml:space="preserve">% per-year
Computers 33 </t>
  </si>
  <si>
    <t>Financial Instruments and Financial Risk Management (Tables)</t>
  </si>
  <si>
    <t>Schedule of changes in financial liabilities from finance activities</t>
  </si>
  <si>
    <t xml:space="preserve">Warrants Total
U.S. dollars in thousands
Balance as of January 1, 2018 2,667 2,667
Revaluation during the year (974 ) (974 )
Reclassification of warrants (see Note 12) (1,693 ) (1,693 )
Balance as of December 31, 2018 - - </t>
  </si>
  <si>
    <t>Cash and Cash Equivalents (Tables)</t>
  </si>
  <si>
    <t>Summary of cash and cash equivalents</t>
  </si>
  <si>
    <t>December 31,
2019 2018
U.S. dollars in thousands
Cash in banks and on hand 277 946
Bank deposits with original maturities of three months or less* 4,178 2,309
4,455 3,255
* Deposits with maturity of three months, which bear an interest of 1.79-2% per annum (in 2018: 2.27%).</t>
  </si>
  <si>
    <t>Summary of currencies cash and cash equivalents are denominated</t>
  </si>
  <si>
    <t xml:space="preserve">December 31,
2019 2018
U.S. dollars in thousands
U.S. dollars 4,356 3,168
NIS (not linked to the Israeli CPI) 99 87
4,455 3,255 </t>
  </si>
  <si>
    <t>Marketable Securities - InterCure Ltd (Tables)</t>
  </si>
  <si>
    <t>Schedule of financial instruments</t>
  </si>
  <si>
    <t xml:space="preserve">December 31,
2019 2018
U.S. dollars in thousands
Marketable securities 2,273 2,847
Marketable securities 2,273 2,847 </t>
  </si>
  <si>
    <t>Schedule of changes in marketable securities</t>
  </si>
  <si>
    <t xml:space="preserve">December 31,
2019 2018
U.S. dollars in thousands
Fair value opening balance 2,847 298
Sales - (204 )
Changes in fair value during the year (574 ) 2,753
2,273 2,847 </t>
  </si>
  <si>
    <t>Prepaid Expenses (Tables)</t>
  </si>
  <si>
    <t>Schedule of prepaid expenses</t>
  </si>
  <si>
    <t>December 31,
2019 2018
U.S. dollars in thousands
Government authorities (*) 13 11
Prepaid expenses 82 51
Other 7 11
102 73
(*) The government authorities and others are monetary items, which are denominated or linked is NIS.</t>
  </si>
  <si>
    <t>Intangible Assets (Tables)</t>
  </si>
  <si>
    <t>Schedule of intangible assets, net, by major classes</t>
  </si>
  <si>
    <t xml:space="preserve">hCDR1 Total
Cost:
Balance at January 1, 2019 380 380
Amortized cost at December 31, 2019 380 380
hCDR1 Total
Cost:
Balance at January 1, 2018 380 380
Amortized cost at December 31, 2018 380 380
hCDR1 Total
Cost:
Balance at January 1, 2017 253 253
Additions during the year 127 127
Amortized cost at December 31, 2017 380 380 </t>
  </si>
  <si>
    <t>Accounts Payable (Tables)</t>
  </si>
  <si>
    <t>Schedule of composition of other accounts payable</t>
  </si>
  <si>
    <t xml:space="preserve">December 31,
2019 2018
U.S. dollars in thousands
Trade payables 1 8
Employees, consultants and payroll accruals 26 20
Accrued expenses 205 225
232 253
December 31,
2019 2018
U.S. dollars in thousands
U.S. dollars 174 189
NIS (not linked to the Israeli CPI) 58 64
232 253 </t>
  </si>
  <si>
    <t>Warrants (Tables)</t>
  </si>
  <si>
    <t>Schedule of warrants valuation assumptions of investors' warrants</t>
  </si>
  <si>
    <t>As of As of As of As of
Risk-free interest rate (1) 2.61 % 2.18 % 2.11 % 2.05 %
Expected volatility (2) 65.5 % 61.1 % 70.26 % 70.22 %
Contractual term life (in years) (3) 4.5 4.6 5.5 5.5
Dividend yield (4) 0 % 0 % 0 % 0 %</t>
  </si>
  <si>
    <t>Share Capital, Reserves and Retained Earnings (Tables)</t>
  </si>
  <si>
    <t>Summary of outstanding warrants</t>
  </si>
  <si>
    <t>Warrants Number of shares exercisable
Issuance date Exercise price in USD (per warrant) Expiration date
177,778 (*) 17,777,780 April 1, 2015 2.25 March 30, 2020
14,444 (*) 1,444,440 April 1, 2015 2.81 March 30, 2020
1,050,000 105,000,000 February 17, 2017 4.1 August 16, 2022
1,400,000 140,000,000 March 7, 2017 2.3 September 6, 2022
2,642,222 264,222,220
(*) On January 17, 2017, the Company's Board of Directors approved the change which was effective as of February 10, 2017 in the number of shares underlying the ADSs such that 100 ordinary shares of the Company will constitute a single ADS, this in order to support the Company's compliance with the Nasdaq's ADS listing conditions. All ADS data was adjusted to reflect the current ADS to ordinary share ratio, meaning 1:100.</t>
  </si>
  <si>
    <t>Share-Based Payment (Tables)</t>
  </si>
  <si>
    <t>Summary of number of share options and their related weighted average exercise prices</t>
  </si>
  <si>
    <t xml:space="preserve">Year ended December 31,
2019 2018 2017
Number of options Weighted average exercise price (USD) Number of options Weighted average exercise price Number of options Weighted average exercise price
Outstanding at beginning of year 6,200,000 0.15 7,355,833 0.16 6,750,000 0.17
Granted - - - - 1,000,000 0.03
Exercised - - - - - -
Expired - - (1,155,833 ) 0.16 (40,000 ) 0.21
Forfeited - - - - (354,167 ) 0.14
Outstanding at end of year 6,200,000 0.15 6,200,000 0.15 7,355,833 0.16
Exercisable at end of year 5,949,998 0.16 5,529,166 0.16 5,514,166 0.19 </t>
  </si>
  <si>
    <t>Summary of exercise price and the remaining contractual life (in years)</t>
  </si>
  <si>
    <t xml:space="preserve">December 31,
2019 2018
Options
Range of exercise prices Weighted Options
Range of exercise prices Weighted
2,150,000 0 - 0.14 7.24 2,150,000 0 - 0.14 7.24
4,050,000 0.15 -1.6 6.12 4,050,000 0.15 -1.6 6.12
6,200,000 6,200,000 </t>
  </si>
  <si>
    <t>Summary of outstanding options</t>
  </si>
  <si>
    <t>Options Position
Grant date (*)
Exercise NIS
Fair value USD Vesting schedule
900,000 Chief Executive Officer October 15, 2013 0.9 143 12 equal portions each quarter over a period of 3 years from the grant date
600,000 Chief Executive Officer October 15, 2013 0.6 97 12 equal portions each quarter over a period of 3 years from the grant date
600,000 Four Directors December 30, 2014 0.4325 46 33.33% of the stock options vest following the lapse of 12 months from the grant date, and the remaining 66.67% vest in 8 equal portions each quarter over a period of 2 years from the first
150,000 Consultant December 30, 2014 0.4915 12 33.33% of the stock options vest following the lapse of 12 months from the grant date, and the remaining 66.67% vest in 8 equal portions each quarter over a period of 2 years from the first
300,000 Two Directors March 25, 2015 0.40 24 33.33% of the stock options vest following the lapse of 12 months from the grant date, and the remaining 66.67% vest in 8 equal portions each quarter over a period of 2 years from the first
100,000 Chief Executive Officer March 25, 2015 0.4 7 33.33% of the stock options vest following the lapse of 12 months from the grant date, and the remaining 66.67% vest in 8 equal portions each quarter over a period of 2 years from the first
50,000 Medical Director March 4, 2016 0.6 2 12 equal portions each quarter over a period of 3 years from the date of grant
1,500,000 Chairman of Board March 31, 2016 0.6 63 12 equal portions each quarter over a period of 3 years from the date of grant
1,000,000 Chief Executive Officer March 31, 2016 0.6 42 33.33% of the stock options vest following the lapse of 12 months from the grant date, and the remaining 66.67% vest in 8 equal portions each quarter over a period of 2 years from the first anniversary
1,000,000 Chief Executive Officer August 3, 2017 0.11 28 33.33% of the stock options vest following the lapse of 12 months from the grant date, and the remaining 66.67% vest in 8 equal portions each quarter over a period of 2 years from the first anniversary
6,200,000
(*) Date of the Company's Board of Directors' decision (or shareholders, if required).</t>
  </si>
  <si>
    <t>Research and Development Expenses (Tables)</t>
  </si>
  <si>
    <t>Schedule of research and development expenses</t>
  </si>
  <si>
    <t xml:space="preserve">Year ended December 31,
2019 2018 2017
U.S. dollars in thousands
Fees related to service providers 35 38 51
Expenses relating to options to employees and non-employees - - 2
Lab materials - - 2
Other - - (12 )
35 38 43 </t>
  </si>
  <si>
    <t>General and Administrative Expenses (Tables)</t>
  </si>
  <si>
    <t>Schedule of general and administrative expenses</t>
  </si>
  <si>
    <t>Year ended December 31,
2019 2018 2017
U.S. dollars in thousands
Salaries and expenses relating to employees and service providers 112 109 247
Expenses relating to options and shares to employees and non-employees 5 22 37
Patents and fees 135 121 158
Directors' fees 132 140 119
Investor relations and travel 27 24 98
Rent and office maintenance 13 18 29
Insurance 106 48 34
Professional services 262 255 *440
Other 15 18 41
807 755 1,203
( *) An amount of $206 thousands related to F-1 registration and amendments.</t>
  </si>
  <si>
    <t>Finance Income (Expenses), Net (Tables)</t>
  </si>
  <si>
    <t>Schedule of finance income (expenses), net</t>
  </si>
  <si>
    <t xml:space="preserve">Year ended December 31,
2019 2018 2017
U.S. dollars in thousands
Finance expenses:
Issuance cost related to warrants to investors - - 329
Bank account management fees and commissions 29 7 8
Revaluation of marketable securities 574 - -
Exchange differences - 28 -
Total finance expenses 603 35 337
Finance income:
Revaluation of warrants to purchase ADS's - 974 765
Revaluation of marketable securities - 2,753 -
Interest income on bank deposits 93 87 16
Exchange differences 5 - 21
Total finance income 98 3,814 802
Finance income (expenses), net (505 ) 3,779 465 </t>
  </si>
  <si>
    <t>Taxes on Income (Tables)</t>
  </si>
  <si>
    <t>Schedule of reconciliation between the "theoretical" tax expense</t>
  </si>
  <si>
    <t xml:space="preserve">Year ended December 31,
2019 2018 2017
U.S. dollars in thousands
Income (loss) before taxes on income, as reported in the statements of comprehensive income (loss) (1,347 ) 2,986 (781 )
Theoretical tax expense (benefit) (310 ) 687 (187 )
Expenses (income) not recognized for tax purposes 55 (201 ) (95 )
Temporary differences in the reported year for which no deferred taxes were recognized (1 ) (633 ) -
Increase in taxes resulting mainly from taxable losses in the reported year for which no deferred taxes were recognized 256 147 282
Tax benefit - - - </t>
  </si>
  <si>
    <t>Transactions and Balances with Related Parties (Tables)</t>
  </si>
  <si>
    <t>Schedule of compensation to key management personnel for employee services</t>
  </si>
  <si>
    <t xml:space="preserve">Year ended December 31,
2019 2018 2017
U.S. dollars in thousands
Salaries, management and consulting fees and other short-term benefits 290 283 373
Pension, post retirement and other benefits 7 7 12
Share-based payments, net 5 22 39
302 312 424
Number of persons 8 9 9 </t>
  </si>
  <si>
    <t>Significant Accounting Policies (Details) - NIS</t>
  </si>
  <si>
    <t>Exchange rate of U.S. $ 1</t>
  </si>
  <si>
    <t>Significant Accounting Policies (Details 1)</t>
  </si>
  <si>
    <t>Computers [Member]</t>
  </si>
  <si>
    <t>Disclosure of detailed information about property, plant and equipment [line items]</t>
  </si>
  <si>
    <t>Property and equipment useful life, percentage</t>
  </si>
  <si>
    <t>33.00%</t>
  </si>
  <si>
    <t>Significant Accounting Policies (Details Textual) $ in Thousands</t>
  </si>
  <si>
    <t>Dec. 31, 2018USD ($)</t>
  </si>
  <si>
    <t>Significant Accounting Policies (Textual)</t>
  </si>
  <si>
    <t>Financial Instruments and Financial Risk Management (Details) - USD ($) $ in Thousands</t>
  </si>
  <si>
    <t>Financial Instruments And Financial Risk Management [Line Items]</t>
  </si>
  <si>
    <t>Balance</t>
  </si>
  <si>
    <t>Revaluation during the year</t>
  </si>
  <si>
    <t>Warrants [Member]</t>
  </si>
  <si>
    <t>Financial Instruments and Financial Risk Management (Details Textual)</t>
  </si>
  <si>
    <t>Financial Instruments and Financial Risk Management (Textual)</t>
  </si>
  <si>
    <t>Description of foreign currency exchange rate risk</t>
  </si>
  <si>
    <t>The Group’s functional currency strengthened by 10% against the NIS with all other variables remaining constant, post-tax loss for the year would have been $233 thousand lower (2018 - profit approximately $289 thousand higher; 2017 - loss approximately $38 thousand lower), mainly as a result of exchange rate changes on translation</t>
  </si>
  <si>
    <t>Cash and Cash Equivalents (Details) - USD ($) $ in Thousands</t>
  </si>
  <si>
    <t>Dec. 31, 2016</t>
  </si>
  <si>
    <t>Cash in banks and on hand</t>
  </si>
  <si>
    <t>Bank deposits with original maturities of three months or less</t>
  </si>
  <si>
    <t>Deposits with maturity of three months, which bear an interest of 1.79-2% per annum (in 2018: 2.27%).</t>
  </si>
  <si>
    <t>Cash and Cash Equivalents (Details 1) ₪ in Thousands, $ in Thousands</t>
  </si>
  <si>
    <t>Dec. 31, 2019USD ($)</t>
  </si>
  <si>
    <t>Dec. 31, 2019ILS (₪)</t>
  </si>
  <si>
    <t>Dec. 31, 2018ILS (₪)</t>
  </si>
  <si>
    <t>Dec. 31, 2016USD ($)</t>
  </si>
  <si>
    <t>Disclosure Of Currencies In Cash And Cash Equivalents [Line Items]</t>
  </si>
  <si>
    <t>U.S. dollars [Member]</t>
  </si>
  <si>
    <t>NIS (not linked to the Israeli CPI) [Member]</t>
  </si>
  <si>
    <t>Cash and cash equivalents | ₪</t>
  </si>
  <si>
    <t>Cash and Cash Equivalents (Details Textual)</t>
  </si>
  <si>
    <t>Disclosure of detailed information about borrowings [line items]</t>
  </si>
  <si>
    <t>Interest rate per annum</t>
  </si>
  <si>
    <t>2.27%</t>
  </si>
  <si>
    <t>Top of range [Member]</t>
  </si>
  <si>
    <t>2.00%</t>
  </si>
  <si>
    <t>Bottom of range [Member]</t>
  </si>
  <si>
    <t>1.79%</t>
  </si>
  <si>
    <t>Short-Term Bank Deposit (Details)</t>
  </si>
  <si>
    <t>Short-Term Bank Deposit (Textual)</t>
  </si>
  <si>
    <t>Short term bank deposit interest rate</t>
  </si>
  <si>
    <t>2.38%</t>
  </si>
  <si>
    <t>Marketable Securities - InterCure Ltd (Details) - USD ($) $ in Thousands</t>
  </si>
  <si>
    <t>Disclosure of fair value measurement of assets [line items]</t>
  </si>
  <si>
    <t>Total marketable securities</t>
  </si>
  <si>
    <t>Marketable securities [Member]</t>
  </si>
  <si>
    <t>Marketable Securities - InterCure Ltd (Details 1) - USD ($) $ in Thousands</t>
  </si>
  <si>
    <t>Fair value opening balance</t>
  </si>
  <si>
    <t>Sales</t>
  </si>
  <si>
    <t>Changes in fair value during the period</t>
  </si>
  <si>
    <t>Prepaid Expenses (Details) - USD ($) $ in Thousands</t>
  </si>
  <si>
    <t>Government authorities</t>
  </si>
  <si>
    <t>Other</t>
  </si>
  <si>
    <t>The government authorities and others are monetary items, which are denominated or linked is NIS.</t>
  </si>
  <si>
    <t>Intangible Assets (Details) - USD ($) $ in Thousands</t>
  </si>
  <si>
    <t>Cost:</t>
  </si>
  <si>
    <t>Additions</t>
  </si>
  <si>
    <t>Amortized cost</t>
  </si>
  <si>
    <t>hCDR1 [Member]</t>
  </si>
  <si>
    <t>Intangible Assets (Details Textual) - USD ($) $ in Thousands</t>
  </si>
  <si>
    <t>Intangible Assets (Textual)</t>
  </si>
  <si>
    <t>Intangible asset, other information maturity date</t>
  </si>
  <si>
    <t>The Company exclusively licensed two families of patents relating to hCDR1: One expires on September 22, 2022 and the other expires on January 14, 2024.</t>
  </si>
  <si>
    <t>Percentage of weighted average cost of capital</t>
  </si>
  <si>
    <t>21.00%</t>
  </si>
  <si>
    <t>Royalties rate</t>
  </si>
  <si>
    <t>6.50%</t>
  </si>
  <si>
    <t>Percentage of Phase II &amp; III success likelihood</t>
  </si>
  <si>
    <t>32.00%</t>
  </si>
  <si>
    <t>Yeda [Member]</t>
  </si>
  <si>
    <t>Intangible assets of royalties expenses</t>
  </si>
  <si>
    <t>Accounts Payable (Details) - USD ($) $ in Thousands</t>
  </si>
  <si>
    <t>Employees, consultants and payroll accruals</t>
  </si>
  <si>
    <t>Accrued expenses</t>
  </si>
  <si>
    <t>Total accounts payable</t>
  </si>
  <si>
    <t>Accounts Payable (Details 1) - USD ($) $ in Thousands</t>
  </si>
  <si>
    <t>Other Accounts Payable [Line Items]</t>
  </si>
  <si>
    <t>Other accounts payable</t>
  </si>
  <si>
    <t>Employee Benefit Liabilities (Details) - USD ($) $ in Thousands</t>
  </si>
  <si>
    <t>Defined contribution plans for employees - expenses for the year</t>
  </si>
  <si>
    <t>Warrants (Details) - Investors Warrants [Member]</t>
  </si>
  <si>
    <t>Mar. 08, 2018</t>
  </si>
  <si>
    <t>Mar. 07, 2017</t>
  </si>
  <si>
    <t>Feb. 16, 2017</t>
  </si>
  <si>
    <t>Warrants At Fair Value [Line Items]</t>
  </si>
  <si>
    <t>Risk-free interest rate</t>
  </si>
  <si>
    <t>2.61%</t>
  </si>
  <si>
    <t>2.11%</t>
  </si>
  <si>
    <t>2.05%</t>
  </si>
  <si>
    <t>2.18%</t>
  </si>
  <si>
    <t>Expected volatility</t>
  </si>
  <si>
    <t>[2]</t>
  </si>
  <si>
    <t>65.50%</t>
  </si>
  <si>
    <t>70.26%</t>
  </si>
  <si>
    <t>70.22%</t>
  </si>
  <si>
    <t>61.10%</t>
  </si>
  <si>
    <t>Contractual term life (in years)</t>
  </si>
  <si>
    <t>[3]</t>
  </si>
  <si>
    <t>4 years 6 months</t>
  </si>
  <si>
    <t>5 years 6 months</t>
  </si>
  <si>
    <t>4 years 7 months 6 days</t>
  </si>
  <si>
    <t>Dividend yield</t>
  </si>
  <si>
    <t>[4]</t>
  </si>
  <si>
    <t>0.00%</t>
  </si>
  <si>
    <t>Risk-free interest rate - based on yield rates of non-index linked U.S. Federal Reserve treasury bonds</t>
  </si>
  <si>
    <t>Expected volatility - was calculated based on actual historical share price movements of the Company over a term that is equivalent to the contractual term of the option. If the change in standard deviation for that warrants shifted +/- 5%, the impact on profit or loss would be $162 thousands and $159 thousands, respectively. The higher the standard deviation, the higher the fair value.</t>
  </si>
  <si>
    <t>Expected life - the expected life was based on the expiration date of the warrants.</t>
  </si>
  <si>
    <t>Dividend yield - was based on the fact that the Company has not paid dividends to its shareholders in the past and does not expect to pay dividends to its shareholders in the future.</t>
  </si>
  <si>
    <t>Warrants (Details Textual) - USD ($) $ in Thousands</t>
  </si>
  <si>
    <t>Warrants (Textual)</t>
  </si>
  <si>
    <t>Gross funds raised</t>
  </si>
  <si>
    <t>Description of warrants exercisable</t>
  </si>
  <si>
    <t>The warrants shall be exercisable six months following the issuance date and will expire five and one-half years from the issuance date.</t>
  </si>
  <si>
    <t>Expected volatility, description</t>
  </si>
  <si>
    <t>If the change in standard deviation for that warrants shifted +/- 5%, the impact on profit or loss would be $162 thousands and $159 thousands, respectively. The higher the standard deviation, the higher the fair value.</t>
  </si>
  <si>
    <t>American Depository Shares [Member]</t>
  </si>
  <si>
    <t>Warrants purchased</t>
  </si>
  <si>
    <t>Impact on profit or loss</t>
  </si>
  <si>
    <t>Commitments (Details) $ in Thousands</t>
  </si>
  <si>
    <t>1 Months Ended</t>
  </si>
  <si>
    <t>Aug. 03, 2010USD ($)</t>
  </si>
  <si>
    <t>Percentage of obligation to pay royalties</t>
  </si>
  <si>
    <t>1.00%</t>
  </si>
  <si>
    <t>Payment of royalties</t>
  </si>
  <si>
    <t>Raising capital</t>
  </si>
  <si>
    <t>Share Capital, Reserves and Retained Earnings (Details)</t>
  </si>
  <si>
    <t>Dec. 31, 2019$ / sharesshares</t>
  </si>
  <si>
    <t>Warrants [Line Items]</t>
  </si>
  <si>
    <t>Warrants outstanding to purchase ADSs</t>
  </si>
  <si>
    <t>Number of shares exercisable</t>
  </si>
  <si>
    <t>Warrants Issuance Date [Member]</t>
  </si>
  <si>
    <t>Issuance date</t>
  </si>
  <si>
    <t>Apr. 1,
		2015</t>
  </si>
  <si>
    <t>Exercise price in USD (per warrant) | $ / shares</t>
  </si>
  <si>
    <t>Expiration date</t>
  </si>
  <si>
    <t>Mar. 30,
		2020</t>
  </si>
  <si>
    <t>Warrants Issuance Date One [Member]</t>
  </si>
  <si>
    <t>Warrants Issuance Date Two [Member]</t>
  </si>
  <si>
    <t>Feb. 17,
		2017</t>
  </si>
  <si>
    <t>Aug. 16,
		2022</t>
  </si>
  <si>
    <t>Warrants Issuance Date Three [Member]</t>
  </si>
  <si>
    <t>Mar. 7,
		2017</t>
  </si>
  <si>
    <t>Sep. 6,
		2022</t>
  </si>
  <si>
    <t>Share Capital, Reserves and Retained Earnings (Details Textual) $ / shares in Units, $ in Thousands</t>
  </si>
  <si>
    <t>Mar. 07, 2017USD ($)$ / sharesshares</t>
  </si>
  <si>
    <t>Feb. 17, 2017USD ($)$ / sharesshares</t>
  </si>
  <si>
    <t>Jan. 17, 2017</t>
  </si>
  <si>
    <t>Mar. 31, 2017USD ($)</t>
  </si>
  <si>
    <t>Feb. 28, 2017USD ($)</t>
  </si>
  <si>
    <t>Dec. 31, 2019₪ / sharesshares</t>
  </si>
  <si>
    <t>Dec. 31, 2018₪ / sharesshares</t>
  </si>
  <si>
    <t>Aug. 03, 2017shares</t>
  </si>
  <si>
    <t>Share Capital, Reserves and Retained Earnings (Textual)</t>
  </si>
  <si>
    <t>Share price | ₪ / shares</t>
  </si>
  <si>
    <t>Ordinary per share | ₪ / shares</t>
  </si>
  <si>
    <t>Ordinary shares | shares</t>
  </si>
  <si>
    <t>Ordinary shares, authorized | shares</t>
  </si>
  <si>
    <t>Finance expenses</t>
  </si>
  <si>
    <t>Reduction of additional-paid in capital</t>
  </si>
  <si>
    <t>Changes in effective date of shares, Description</t>
  </si>
  <si>
    <t>The Company's Board of Directors approved the change which was effective as of February 10, 2017 in the number of shares underlying the ADSs such that 100 ordinary shares of the Company will constitute a single ADS, this in order to support the Company's compliance with the Nasdaq's ADS listing conditions. All ADS data was adjusted to reflect the current ADS to ordinary share ratio, meaning 1:100.</t>
  </si>
  <si>
    <t>Annual General Meeting Of Shareholders [Member]</t>
  </si>
  <si>
    <t>Warrants Granted [Member]</t>
  </si>
  <si>
    <t>Direct and incremental costs</t>
  </si>
  <si>
    <t>American Depository Shares [Member] | Securities Purchase Agreement [Member]</t>
  </si>
  <si>
    <t>Warrant exercise price | $ / shares</t>
  </si>
  <si>
    <t>Investors for the sale | shares</t>
  </si>
  <si>
    <t>Gross proceeds for the sale</t>
  </si>
  <si>
    <t>Purchase per price | $ / shares</t>
  </si>
  <si>
    <t>Engagement agreement, Description</t>
  </si>
  <si>
    <t>The Company entered into engagement agreement ("Agreement") with an exclusive Placement Agent ("Agent") pursuant to which at the closing of each Offering, the Company will compensate the Agent for its service under the Agreement as follows: Cash fee equal to 7% of the aggregate gross proceeds raised in each Offering, except that in relation to any proceeds raised from certain existing shareholders of the Company participating in an Offering and listed in the Agreement ("Existing Shareholders"), the Company shall pay to the Agent a cash fee equal to 3.5% of the aggregate gross proceeds raised from such Existing Shareholders in each such Offering. In addition, the Company shall pay the Agent a cash management fee equal to 1% of the aggregate gross proceeds raised in each Offering. Warrants to purchase ADS's equal to 5% of the aggregate number of warrants to purchase ADS's placed in each Offering. The Warrant shall have the same terms as the warrants, if any, issued to investors in the applicable Offering. If no warrants are issued to investors in an Offering, the Warrant shall have a term of five years and an exercise price equal to 120% of the then market price of the ADS's. The fair value of such warrants amounted to $84 thousand at the issuance date. Expense allowance equal to $35 thousand for accountable fees and expenses of HCW (other than legal) as defined in the Agreement.</t>
  </si>
  <si>
    <t>American Depository Shares [Member] | Private Placements [Member]</t>
  </si>
  <si>
    <t>American Depository Shares [Member] | Unregistered Warrants [Member]</t>
  </si>
  <si>
    <t>Warrants term</t>
  </si>
  <si>
    <t>Share-Based Payment (Details) - Stock Options [Member] - $ / shares</t>
  </si>
  <si>
    <t>Number of options</t>
  </si>
  <si>
    <t>Outstanding at beginning of year</t>
  </si>
  <si>
    <t>Granted</t>
  </si>
  <si>
    <t>Exercised</t>
  </si>
  <si>
    <t>Expired</t>
  </si>
  <si>
    <t>Forfeited</t>
  </si>
  <si>
    <t>Outstanding at end of year</t>
  </si>
  <si>
    <t>Exercisable at end of year</t>
  </si>
  <si>
    <t>Weighted average exercise price (USD)</t>
  </si>
  <si>
    <t>Share-Based Payment (Details 1) - $ / shares</t>
  </si>
  <si>
    <t>Stock Options [Member]</t>
  </si>
  <si>
    <t>Schedule of Share Based Payment Award [Line Items]</t>
  </si>
  <si>
    <t>Options outstanding at end of year</t>
  </si>
  <si>
    <t>Range of Exercise Prices One [Member]</t>
  </si>
  <si>
    <t>Weighted average remaining contractual life</t>
  </si>
  <si>
    <t>7 years 2 months 27 days</t>
  </si>
  <si>
    <t>Range of Exercise Prices One [Member] | Bottom of range [member]</t>
  </si>
  <si>
    <t>Range of exercise prices</t>
  </si>
  <si>
    <t>Range of Exercise Prices One [Member] | Top of range [member]</t>
  </si>
  <si>
    <t>Range of Exercise Prices Two [Member]</t>
  </si>
  <si>
    <t>6 years 1 month 13 days</t>
  </si>
  <si>
    <t>Range of Exercise Prices Two [Member] | Bottom of range [member]</t>
  </si>
  <si>
    <t>Range of Exercise Prices Two [Member] | Top of range [member]</t>
  </si>
  <si>
    <t>Share-Based Payment (Details 2) - USD ($) $ / shares in Units, $ in Thousands</t>
  </si>
  <si>
    <t>Options outstanding</t>
  </si>
  <si>
    <t>Chief Executive Officer [Member] | October 15, 2013 [Member]</t>
  </si>
  <si>
    <t>Grant date</t>
  </si>
  <si>
    <t>Oct. 15,
		2013</t>
  </si>
  <si>
    <t>Exercise price</t>
  </si>
  <si>
    <t>Fair value</t>
  </si>
  <si>
    <t>Vesting schedule</t>
  </si>
  <si>
    <t>12 equal portions each quarter over a period of 3 years from the grant date</t>
  </si>
  <si>
    <t>Chief Executive Officer One [Member] | October 15, 2013 One [Member]</t>
  </si>
  <si>
    <t>Four Directors [Member] | December 30, 2014</t>
  </si>
  <si>
    <t>Dec. 30,
		2014</t>
  </si>
  <si>
    <t xml:space="preserve"> 	33.33% of the stock options vest following the lapse of 12 months from the grant date, and the remaining 66.67% vest in 8 equal portions each quarter over a period of 2 years from the first</t>
  </si>
  <si>
    <t>Consultant [Member] | December 30, 2014 One [Member]</t>
  </si>
  <si>
    <t>Two Directors [Member] | March 25, 2015 [Member]</t>
  </si>
  <si>
    <t>Mar. 25,
		2015</t>
  </si>
  <si>
    <t>33.33% of the stock options vest following the lapse of 12 months from the grant date, and the remaining 66.67% vest in 8 equal portions each quarter over a period of 2 years from the first</t>
  </si>
  <si>
    <t>Chief Executive Officer Two [Member] | March 4, 2016 [Member]</t>
  </si>
  <si>
    <t>Medical Director [Member] | March 4, 2016 [Member]</t>
  </si>
  <si>
    <t>Mar. 4,
		2016</t>
  </si>
  <si>
    <t>12 equal portions each quarter over a period of 3 years from the date of grant</t>
  </si>
  <si>
    <t>Chairman of Board [Member] | March 31, 2016 [Member]</t>
  </si>
  <si>
    <t>Mar. 31,
		2016</t>
  </si>
  <si>
    <t>Chief Executive Officer Three [Member] | March 31, 2016 [Member]</t>
  </si>
  <si>
    <t>33.33% of the stock options vest following the lapse of 12 months from the grant date, and the remaining 66.67% vest in 8 equal portions each quarter over a period of 2 years from the first anniversary</t>
  </si>
  <si>
    <t>Chief Executive Officer Four [Member] | August 3, 2017 [Member]</t>
  </si>
  <si>
    <t>Aug. 3,
		2017</t>
  </si>
  <si>
    <t>Date of the Company's Board of Directors' decision (or shareholders, if required).</t>
  </si>
  <si>
    <t>Share-Based Payment (Details Textual) - USD ($) $ in Thousands</t>
  </si>
  <si>
    <t>Aug. 29, 2011</t>
  </si>
  <si>
    <t>Share-Based Payment (Textual)</t>
  </si>
  <si>
    <t>Net expenses recognized for grant of options to employees</t>
  </si>
  <si>
    <t>Two Thousand Eleven Plan [Member]</t>
  </si>
  <si>
    <t>Share based payment award remaining contractual term</t>
  </si>
  <si>
    <t>10 years</t>
  </si>
  <si>
    <t>Number of share holding of up</t>
  </si>
  <si>
    <t>Number of options, Granted</t>
  </si>
  <si>
    <t>Research and Development Expenses (Details) - USD ($) $ in Thousands</t>
  </si>
  <si>
    <t>Fees related to service providers</t>
  </si>
  <si>
    <t>Expenses relating to options to employees and non-employees</t>
  </si>
  <si>
    <t>Lab materials</t>
  </si>
  <si>
    <t>Research and development expense</t>
  </si>
  <si>
    <t>General and Administrative Expenses (Details) - USD ($) $ in Thousands</t>
  </si>
  <si>
    <t>Salaries and expenses relating to employees and service providers</t>
  </si>
  <si>
    <t>Expenses relating to options and shares to employees and non-employees</t>
  </si>
  <si>
    <t>Patents and fees</t>
  </si>
  <si>
    <t>Directors' fees</t>
  </si>
  <si>
    <t>Investor relations and travel</t>
  </si>
  <si>
    <t>Rent and office maintenance</t>
  </si>
  <si>
    <t>Insurance</t>
  </si>
  <si>
    <t>Professional services</t>
  </si>
  <si>
    <t>An amount of $206 thousands related to F-1 registration and amendments.</t>
  </si>
  <si>
    <t>General and Administrative Expenses (Details Textual) $ in Thousands</t>
  </si>
  <si>
    <t>General and Administrative Expenses (Textual)</t>
  </si>
  <si>
    <t>Amount of registration and amendments</t>
  </si>
  <si>
    <t>Finance Income (Expenses), Net (Details) - USD ($) $ in Thousands</t>
  </si>
  <si>
    <t>Finance expenses:</t>
  </si>
  <si>
    <t>Bank account management fees and commissions</t>
  </si>
  <si>
    <t>Revaluation of marketable securities</t>
  </si>
  <si>
    <t>Exchange differences</t>
  </si>
  <si>
    <t>Total finance expenses</t>
  </si>
  <si>
    <t>Finance income:</t>
  </si>
  <si>
    <t>Interest income on bank deposits</t>
  </si>
  <si>
    <t>Total finance income</t>
  </si>
  <si>
    <t>Taxes on Income (Details) - USD ($) $ in Thousands</t>
  </si>
  <si>
    <t>Income (loss) before taxes on income, as reported in the statements of comprehensive income (loss)</t>
  </si>
  <si>
    <t>Theoretical tax expense (benefit)</t>
  </si>
  <si>
    <t>Expenses (income) not recognized for tax purposes</t>
  </si>
  <si>
    <t>Temporary differences in the reported year for which no deferred taxes were recognized</t>
  </si>
  <si>
    <t>Increase in taxes resulting mainly from taxable losses in the reported year for which no deferred taxes were recognized</t>
  </si>
  <si>
    <t>Tax benefit</t>
  </si>
  <si>
    <t>Taxes on Income (Details Textual) - USD ($) $ in Thousands</t>
  </si>
  <si>
    <t>Disclosure of disaggregation of revenue from contracts with customers [line items]</t>
  </si>
  <si>
    <t>Corporate tax rate</t>
  </si>
  <si>
    <t>23.00%</t>
  </si>
  <si>
    <t>24.00%</t>
  </si>
  <si>
    <t>Carryforward tax losses</t>
  </si>
  <si>
    <t>Israeli Parliament [Member]</t>
  </si>
  <si>
    <t>Corporate tax rate in future years</t>
  </si>
  <si>
    <t>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t>
  </si>
  <si>
    <t>Transactions and Balances with Related Parties (Details) $ in Thousands</t>
  </si>
  <si>
    <t>Dec. 31, 2019USD ($)persons</t>
  </si>
  <si>
    <t>Dec. 31, 2018USD ($)persons</t>
  </si>
  <si>
    <t>Dec. 31, 2017USD ($)persons</t>
  </si>
  <si>
    <t>Salaries, management and consulting fees and other short-term benefits</t>
  </si>
  <si>
    <t>Pension, post retirement and other benefits</t>
  </si>
  <si>
    <t>Share-based payments, net</t>
  </si>
  <si>
    <t>Total compensation expense</t>
  </si>
  <si>
    <t>Number of persons | persons</t>
  </si>
  <si>
    <t>Transactions and Balances with Related Parties (Details Textual) - USD ($) $ in Thousands</t>
  </si>
  <si>
    <t>Transactions and Balances with Related Parties (Textual)</t>
  </si>
  <si>
    <t>Amount of related parties</t>
  </si>
  <si>
    <t>Balances of InterCure Ltd's shares total</t>
  </si>
  <si>
    <t>Company's share in the shares of InterCure Ltd</t>
  </si>
  <si>
    <t>1.94%</t>
  </si>
  <si>
    <t>2.56%</t>
  </si>
  <si>
    <t>Rent expense</t>
  </si>
  <si>
    <t>Linked to NIS [Member]</t>
  </si>
  <si>
    <t>Earnings (Loss) Per Share (Details)</t>
  </si>
  <si>
    <t>Earnings (Loss) Per Share (Textual)</t>
  </si>
  <si>
    <t>Number of share options exercised</t>
  </si>
  <si>
    <t>Number of share warrants exercised</t>
  </si>
  <si>
    <t>Subsequent Events (Details) - ILS (₪) ₪ / shares in Units, ₪ in Thousands</t>
  </si>
  <si>
    <t>Jan. 29, 2020</t>
  </si>
  <si>
    <t>Statement Line Items [Line Items]</t>
  </si>
  <si>
    <t>Option to purchase ordinary shares</t>
  </si>
  <si>
    <t>Subsequent Events [Member]</t>
  </si>
  <si>
    <t>Percentage of employed capacity</t>
  </si>
  <si>
    <t>50.00%</t>
  </si>
  <si>
    <t>Description of options grant date</t>
  </si>
  <si>
    <t>The fair value of these Options as of January 29, 2020 (the grant date) was NIS 361,609.</t>
  </si>
  <si>
    <t>Percentage of ordinary shares</t>
  </si>
  <si>
    <t>Subsequent Events [Member] | Ordinary shares [Member]</t>
  </si>
  <si>
    <t>Subsequent Events [Member] | NIS [Member]</t>
  </si>
  <si>
    <t>Amount of gross monthly fee</t>
  </si>
  <si>
    <t>Monthly car expanses payments</t>
  </si>
</sst>
</file>

<file path=xl/styles.xml><?xml version="1.0" encoding="utf-8"?>
<styleSheet xmlns="http://schemas.openxmlformats.org/spreadsheetml/2006/main">
  <numFmts count="10">
    <numFmt formatCode="_(&quot;$ &quot;#,##0_);_(&quot;$ &quot;(#,##0)" numFmtId="164"/>
    <numFmt formatCode="_(&quot;₪ &quot;#,##0.0_);_(&quot;₪ &quot;(#,##0.0)" numFmtId="165"/>
    <numFmt formatCode="_(&quot;$ &quot;#,##0.000_);_(&quot;$ &quot;(#,##0.000)" numFmtId="166"/>
    <numFmt formatCode="#,##0.000_);(#,##0.000)" numFmtId="167"/>
    <numFmt formatCode="_(&quot;₪ &quot;#,##0_);_(&quot;₪ &quot;(#,##0)" numFmtId="168"/>
    <numFmt formatCode="_(&quot;$ &quot;#,##0.00_);_(&quot;$ &quot;(#,##0.00)" numFmtId="169"/>
    <numFmt formatCode="_(&quot;$ &quot;#,##0.0_);_(&quot;$ &quot;(#,##0.0)" numFmtId="170"/>
    <numFmt formatCode="_(&quot;₪ &quot;#,##0.000_);_(&quot;₪ &quot;(#,##0.000)" numFmtId="171"/>
    <numFmt formatCode="_(&quot;$ &quot;#,##0.0000_);_(&quot;$ &quot;(#,##0.0000)" numFmtId="172"/>
    <numFmt formatCode="_(&quot;₪ &quot;#,##0.00_);_(&quot;₪ &quot;(#,##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13</v>
      </c>
    </row>
    <row r="17" spans="1:2">
      <c r="A17" s="4" t="s">
        <v>28</v>
      </c>
      <c r="B17" s="4" t="s">
        <v>13</v>
      </c>
    </row>
    <row r="18" spans="1:2">
      <c r="A18" s="4" t="s">
        <v>29</v>
      </c>
      <c r="B18" s="5" t="n">
        <v>514205799</v>
      </c>
    </row>
    <row r="19" spans="1:2">
      <c r="A19" s="4" t="s">
        <v>30</v>
      </c>
      <c r="B19" s="4" t="s">
        <v>24</v>
      </c>
    </row>
    <row r="20" spans="1:2">
      <c r="A20" s="4" t="s">
        <v>31</v>
      </c>
      <c r="B20" s="4" t="s">
        <v>32</v>
      </c>
    </row>
    <row r="21" spans="1:2">
      <c r="A21" s="4" t="s">
        <v>33</v>
      </c>
      <c r="B21" s="4" t="s">
        <v>34</v>
      </c>
    </row>
    <row r="22" spans="1:2">
      <c r="A22" s="4" t="s">
        <v>35</v>
      </c>
      <c r="B22" s="4" t="s">
        <v>13</v>
      </c>
    </row>
    <row r="23" spans="1:2">
      <c r="A23" s="4" t="s">
        <v>36</v>
      </c>
      <c r="B23"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38</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6</v>
      </c>
      <c r="B1" s="2" t="s">
        <v>1</v>
      </c>
    </row>
    <row r="2" spans="1:2">
      <c r="B2" s="2" t="s">
        <v>38</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38</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38</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38</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38</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38</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38</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38</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8</v>
      </c>
      <c r="B1" s="2" t="s">
        <v>1</v>
      </c>
    </row>
    <row r="2" spans="1:2">
      <c r="B2" s="2" t="s">
        <v>38</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38</v>
      </c>
      <c r="C1" s="2" t="s">
        <v>39</v>
      </c>
    </row>
    <row r="2" spans="1:3">
      <c r="A2" s="3" t="s">
        <v>40</v>
      </c>
    </row>
    <row r="3" spans="1:3">
      <c r="A3" s="4" t="s">
        <v>41</v>
      </c>
      <c r="B3" s="6" t="n">
        <v>4455</v>
      </c>
      <c r="C3" s="6" t="n">
        <v>3255</v>
      </c>
    </row>
    <row r="4" spans="1:3">
      <c r="A4" s="4" t="s">
        <v>42</v>
      </c>
      <c r="B4" s="4" t="s">
        <v>43</v>
      </c>
      <c r="C4" s="5" t="n">
        <v>2020</v>
      </c>
    </row>
    <row r="5" spans="1:3">
      <c r="A5" s="4" t="s">
        <v>44</v>
      </c>
      <c r="B5" s="5" t="n">
        <v>2273</v>
      </c>
      <c r="C5" s="5" t="n">
        <v>2847</v>
      </c>
    </row>
    <row r="6" spans="1:3">
      <c r="A6" s="4" t="s">
        <v>45</v>
      </c>
      <c r="B6" s="5" t="n">
        <v>102</v>
      </c>
      <c r="C6" s="5" t="n">
        <v>73</v>
      </c>
    </row>
    <row r="7" spans="1:3">
      <c r="A7" s="4" t="s">
        <v>46</v>
      </c>
      <c r="B7" s="5" t="n">
        <v>6830</v>
      </c>
      <c r="C7" s="5" t="n">
        <v>8195</v>
      </c>
    </row>
    <row r="8" spans="1:3">
      <c r="A8" s="3" t="s">
        <v>47</v>
      </c>
    </row>
    <row r="9" spans="1:3">
      <c r="A9" s="4" t="s">
        <v>48</v>
      </c>
      <c r="B9" s="5" t="n">
        <v>2</v>
      </c>
      <c r="C9" s="4" t="s">
        <v>43</v>
      </c>
    </row>
    <row r="10" spans="1:3">
      <c r="A10" s="4" t="s">
        <v>49</v>
      </c>
      <c r="B10" s="5" t="n">
        <v>380</v>
      </c>
      <c r="C10" s="5" t="n">
        <v>380</v>
      </c>
    </row>
    <row r="11" spans="1:3">
      <c r="A11" s="4" t="s">
        <v>50</v>
      </c>
      <c r="B11" s="5" t="n">
        <v>7212</v>
      </c>
      <c r="C11" s="5" t="n">
        <v>8575</v>
      </c>
    </row>
    <row r="12" spans="1:3">
      <c r="A12" s="3" t="s">
        <v>51</v>
      </c>
    </row>
    <row r="13" spans="1:3">
      <c r="A13" s="4" t="s">
        <v>52</v>
      </c>
      <c r="B13" s="5" t="n">
        <v>232</v>
      </c>
      <c r="C13" s="5" t="n">
        <v>253</v>
      </c>
    </row>
    <row r="14" spans="1:3">
      <c r="A14" s="3" t="s">
        <v>53</v>
      </c>
    </row>
    <row r="15" spans="1:3">
      <c r="A15" s="4" t="s">
        <v>54</v>
      </c>
      <c r="B15" s="5" t="n">
        <v>13182</v>
      </c>
      <c r="C15" s="5" t="n">
        <v>13182</v>
      </c>
    </row>
    <row r="16" spans="1:3">
      <c r="A16" s="4" t="s">
        <v>55</v>
      </c>
      <c r="B16" s="5" t="n">
        <v>147708</v>
      </c>
      <c r="C16" s="5" t="n">
        <v>147708</v>
      </c>
    </row>
    <row r="17" spans="1:3">
      <c r="A17" s="4" t="s">
        <v>56</v>
      </c>
      <c r="B17" s="5" t="n">
        <v>20</v>
      </c>
      <c r="C17" s="5" t="n">
        <v>20</v>
      </c>
    </row>
    <row r="18" spans="1:3">
      <c r="A18" s="4" t="s">
        <v>57</v>
      </c>
      <c r="B18" s="5" t="n">
        <v>-153930</v>
      </c>
      <c r="C18" s="5" t="n">
        <v>-152588</v>
      </c>
    </row>
    <row r="19" spans="1:3">
      <c r="A19" s="4" t="s">
        <v>58</v>
      </c>
      <c r="B19" s="5" t="n">
        <v>6980</v>
      </c>
      <c r="C19" s="5" t="n">
        <v>8322</v>
      </c>
    </row>
    <row r="20" spans="1:3">
      <c r="A20" s="4" t="s">
        <v>59</v>
      </c>
      <c r="B20" s="6" t="n">
        <v>7212</v>
      </c>
      <c r="C20" s="6" t="n">
        <v>8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38</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38</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38</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38</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38</v>
      </c>
    </row>
    <row r="3" spans="1:2">
      <c r="A3" s="3" t="s">
        <v>20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38</v>
      </c>
    </row>
    <row r="3" spans="1:2">
      <c r="A3" s="3" t="s">
        <v>213</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38</v>
      </c>
    </row>
    <row r="3" spans="1:2">
      <c r="A3" s="3" t="s">
        <v>21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38</v>
      </c>
    </row>
    <row r="3" spans="1:2">
      <c r="A3" s="3" t="s">
        <v>221</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38</v>
      </c>
    </row>
    <row r="3" spans="1:2">
      <c r="A3" s="3" t="s">
        <v>225</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38</v>
      </c>
    </row>
    <row r="3" spans="1:2">
      <c r="A3" s="3" t="s">
        <v>229</v>
      </c>
    </row>
    <row r="4" spans="1:2">
      <c r="A4" s="4" t="s">
        <v>228</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v>
      </c>
      <c r="B1" s="2" t="s">
        <v>38</v>
      </c>
      <c r="C1" s="2" t="s">
        <v>39</v>
      </c>
    </row>
    <row r="2" spans="1:3">
      <c r="A2" s="3" t="s">
        <v>61</v>
      </c>
    </row>
    <row r="3" spans="1:3">
      <c r="A3" s="4" t="s">
        <v>62</v>
      </c>
      <c r="B3" s="7" t="n">
        <v>0.1</v>
      </c>
      <c r="C3" s="7" t="n">
        <v>0.1</v>
      </c>
    </row>
    <row r="4" spans="1:3">
      <c r="A4" s="4" t="s">
        <v>63</v>
      </c>
      <c r="B4" s="5" t="n">
        <v>1450000000</v>
      </c>
      <c r="C4" s="5" t="n">
        <v>1450000000</v>
      </c>
    </row>
    <row r="5" spans="1:3">
      <c r="A5" s="4" t="s">
        <v>64</v>
      </c>
      <c r="B5" s="5" t="n">
        <v>514205799</v>
      </c>
      <c r="C5" s="5" t="n">
        <v>514205799</v>
      </c>
    </row>
    <row r="6" spans="1:3">
      <c r="A6" s="4" t="s">
        <v>65</v>
      </c>
      <c r="B6" s="5" t="n">
        <v>514205799</v>
      </c>
      <c r="C6" s="5" t="n">
        <v>5142057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38</v>
      </c>
    </row>
    <row r="3" spans="1:2">
      <c r="A3" s="3" t="s">
        <v>149</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41</v>
      </c>
      <c r="B11" s="4" t="s">
        <v>246</v>
      </c>
    </row>
    <row r="12" spans="1:2">
      <c r="A12" s="4" t="s">
        <v>88</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38</v>
      </c>
    </row>
    <row r="3" spans="1:2">
      <c r="A3" s="3" t="s">
        <v>14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38</v>
      </c>
    </row>
    <row r="3" spans="1:2">
      <c r="A3" s="3" t="s">
        <v>157</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38</v>
      </c>
    </row>
    <row r="3" spans="1:2">
      <c r="A3" s="3" t="s">
        <v>16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38</v>
      </c>
    </row>
    <row r="3" spans="1:2">
      <c r="A3" s="3" t="s">
        <v>16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38</v>
      </c>
    </row>
    <row r="3" spans="1:2">
      <c r="A3" s="3" t="s">
        <v>173</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38</v>
      </c>
    </row>
    <row r="3" spans="1:2">
      <c r="A3" s="3" t="s">
        <v>177</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38</v>
      </c>
    </row>
    <row r="3" spans="1:2">
      <c r="A3" s="3" t="s">
        <v>181</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38</v>
      </c>
    </row>
    <row r="3" spans="1:2">
      <c r="A3" s="3" t="s">
        <v>189</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38</v>
      </c>
    </row>
    <row r="3" spans="1:2">
      <c r="A3" s="3" t="s">
        <v>197</v>
      </c>
    </row>
    <row r="4" spans="1:2">
      <c r="A4" s="4" t="s">
        <v>293</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38</v>
      </c>
      <c r="C2" s="2" t="s">
        <v>39</v>
      </c>
      <c r="D2" s="2" t="s">
        <v>67</v>
      </c>
    </row>
    <row r="3" spans="1:4">
      <c r="A3" s="3" t="s">
        <v>68</v>
      </c>
    </row>
    <row r="4" spans="1:4">
      <c r="A4" s="4" t="s">
        <v>69</v>
      </c>
      <c r="B4" s="6" t="n">
        <v>-35</v>
      </c>
      <c r="C4" s="6" t="n">
        <v>-38</v>
      </c>
      <c r="D4" s="6" t="n">
        <v>-43</v>
      </c>
    </row>
    <row r="5" spans="1:4">
      <c r="A5" s="4" t="s">
        <v>70</v>
      </c>
      <c r="B5" s="5" t="n">
        <v>-807</v>
      </c>
      <c r="C5" s="5" t="n">
        <v>-755</v>
      </c>
      <c r="D5" s="5" t="n">
        <v>-1203</v>
      </c>
    </row>
    <row r="6" spans="1:4">
      <c r="A6" s="4" t="s">
        <v>71</v>
      </c>
      <c r="B6" s="5" t="n">
        <v>-842</v>
      </c>
      <c r="C6" s="5" t="n">
        <v>-793</v>
      </c>
      <c r="D6" s="5" t="n">
        <v>-1246</v>
      </c>
    </row>
    <row r="7" spans="1:4">
      <c r="A7" s="4" t="s">
        <v>72</v>
      </c>
      <c r="B7" s="4" t="s">
        <v>43</v>
      </c>
      <c r="C7" s="4" t="s">
        <v>43</v>
      </c>
      <c r="D7" s="5" t="n">
        <v>-329</v>
      </c>
    </row>
    <row r="8" spans="1:4">
      <c r="A8" s="4" t="s">
        <v>73</v>
      </c>
      <c r="B8" s="4" t="s">
        <v>43</v>
      </c>
      <c r="C8" s="5" t="n">
        <v>974</v>
      </c>
      <c r="D8" s="5" t="n">
        <v>765</v>
      </c>
    </row>
    <row r="9" spans="1:4">
      <c r="A9" s="4" t="s">
        <v>74</v>
      </c>
      <c r="B9" s="5" t="n">
        <v>-574</v>
      </c>
      <c r="C9" s="5" t="n">
        <v>2753</v>
      </c>
      <c r="D9" s="4" t="s">
        <v>43</v>
      </c>
    </row>
    <row r="10" spans="1:4">
      <c r="A10" s="4" t="s">
        <v>75</v>
      </c>
      <c r="B10" s="5" t="n">
        <v>98</v>
      </c>
      <c r="C10" s="5" t="n">
        <v>87</v>
      </c>
      <c r="D10" s="5" t="n">
        <v>37</v>
      </c>
    </row>
    <row r="11" spans="1:4">
      <c r="A11" s="4" t="s">
        <v>76</v>
      </c>
      <c r="B11" s="5" t="n">
        <v>-29</v>
      </c>
      <c r="C11" s="5" t="n">
        <v>-35</v>
      </c>
      <c r="D11" s="5" t="n">
        <v>-8</v>
      </c>
    </row>
    <row r="12" spans="1:4">
      <c r="A12" s="4" t="s">
        <v>77</v>
      </c>
      <c r="B12" s="5" t="n">
        <v>-505</v>
      </c>
      <c r="C12" s="5" t="n">
        <v>3779</v>
      </c>
      <c r="D12" s="5" t="n">
        <v>465</v>
      </c>
    </row>
    <row r="13" spans="1:4">
      <c r="A13" s="4" t="s">
        <v>78</v>
      </c>
      <c r="B13" s="5" t="n">
        <v>-1347</v>
      </c>
      <c r="C13" s="5" t="n">
        <v>2986</v>
      </c>
      <c r="D13" s="5" t="n">
        <v>-781</v>
      </c>
    </row>
    <row r="14" spans="1:4">
      <c r="A14" s="3" t="s">
        <v>79</v>
      </c>
    </row>
    <row r="15" spans="1:4">
      <c r="A15" s="4" t="s">
        <v>80</v>
      </c>
      <c r="B15" s="4" t="s">
        <v>43</v>
      </c>
      <c r="C15" s="4" t="s">
        <v>43</v>
      </c>
      <c r="D15" s="5" t="n">
        <v>-116</v>
      </c>
    </row>
    <row r="16" spans="1:4">
      <c r="A16" s="4" t="s">
        <v>81</v>
      </c>
      <c r="B16" s="5" t="n">
        <v>-1347</v>
      </c>
      <c r="C16" s="5" t="n">
        <v>2986</v>
      </c>
      <c r="D16" s="5" t="n">
        <v>-897</v>
      </c>
    </row>
    <row r="17" spans="1:4">
      <c r="A17" s="3" t="s">
        <v>82</v>
      </c>
    </row>
    <row r="18" spans="1:4">
      <c r="A18" s="4" t="s">
        <v>83</v>
      </c>
      <c r="B18" s="5" t="n">
        <v>-1347</v>
      </c>
      <c r="C18" s="5" t="n">
        <v>2986</v>
      </c>
      <c r="D18" s="5" t="n">
        <v>-781</v>
      </c>
    </row>
    <row r="19" spans="1:4">
      <c r="A19" s="3" t="s">
        <v>84</v>
      </c>
    </row>
    <row r="20" spans="1:4">
      <c r="A20" s="4" t="s">
        <v>83</v>
      </c>
      <c r="B20" s="6" t="n">
        <v>-1347</v>
      </c>
      <c r="C20" s="6" t="n">
        <v>2986</v>
      </c>
      <c r="D20" s="6" t="n">
        <v>-897</v>
      </c>
    </row>
    <row r="21" spans="1:4">
      <c r="A21" s="4" t="s">
        <v>85</v>
      </c>
      <c r="B21" s="8" t="n">
        <v>-0.003</v>
      </c>
      <c r="C21" s="8" t="n">
        <v>0.006</v>
      </c>
      <c r="D21" s="8" t="n">
        <v>-0.002</v>
      </c>
    </row>
    <row r="22" spans="1:4">
      <c r="A22" s="4" t="s">
        <v>86</v>
      </c>
      <c r="B22" s="5" t="n">
        <v>514205799</v>
      </c>
      <c r="C22" s="5" t="n">
        <v>514205799</v>
      </c>
      <c r="D22" s="5" t="n">
        <v>4701886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38</v>
      </c>
    </row>
    <row r="3" spans="1:2">
      <c r="A3" s="3" t="s">
        <v>201</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38</v>
      </c>
    </row>
    <row r="3" spans="1:2">
      <c r="A3" s="3" t="s">
        <v>205</v>
      </c>
    </row>
    <row r="4" spans="1:2">
      <c r="A4" s="4" t="s">
        <v>303</v>
      </c>
      <c r="B4"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38</v>
      </c>
    </row>
    <row r="3" spans="1:2">
      <c r="A3" s="3" t="s">
        <v>209</v>
      </c>
    </row>
    <row r="4" spans="1:2">
      <c r="A4" s="4" t="s">
        <v>306</v>
      </c>
      <c r="B4" s="4"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38</v>
      </c>
    </row>
    <row r="3" spans="1:2">
      <c r="A3" s="3" t="s">
        <v>213</v>
      </c>
    </row>
    <row r="4" spans="1:2">
      <c r="A4" s="4" t="s">
        <v>309</v>
      </c>
      <c r="B4" s="4"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1</v>
      </c>
      <c r="B1" s="2" t="s">
        <v>1</v>
      </c>
    </row>
    <row r="2" spans="1:2">
      <c r="B2" s="2" t="s">
        <v>38</v>
      </c>
    </row>
    <row r="3" spans="1:2">
      <c r="A3" s="3" t="s">
        <v>217</v>
      </c>
    </row>
    <row r="4" spans="1:2">
      <c r="A4" s="4" t="s">
        <v>312</v>
      </c>
      <c r="B4" s="4" t="s">
        <v>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4</v>
      </c>
      <c r="B1" s="2" t="s">
        <v>1</v>
      </c>
    </row>
    <row r="2" spans="1:2">
      <c r="B2" s="2" t="s">
        <v>38</v>
      </c>
    </row>
    <row r="3" spans="1:2">
      <c r="A3" s="3" t="s">
        <v>221</v>
      </c>
    </row>
    <row r="4" spans="1:2">
      <c r="A4" s="4" t="s">
        <v>315</v>
      </c>
      <c r="B4" s="4" t="s">
        <v>3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7</v>
      </c>
      <c r="B1" s="2" t="s">
        <v>38</v>
      </c>
      <c r="C1" s="2" t="s">
        <v>39</v>
      </c>
    </row>
    <row r="2" spans="1:3">
      <c r="A2" s="3" t="s">
        <v>149</v>
      </c>
    </row>
    <row r="3" spans="1:3">
      <c r="A3" s="4" t="s">
        <v>318</v>
      </c>
      <c r="B3" s="9" t="n">
        <v>3.456</v>
      </c>
      <c r="C3" s="9" t="n">
        <v>3.7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19</v>
      </c>
      <c r="B1" s="2" t="s">
        <v>1</v>
      </c>
    </row>
    <row r="2" spans="1:2">
      <c r="B2" s="2" t="s">
        <v>38</v>
      </c>
    </row>
    <row r="3" spans="1:2">
      <c r="A3" s="4" t="s">
        <v>320</v>
      </c>
    </row>
    <row r="4" spans="1:2">
      <c r="A4" s="3" t="s">
        <v>321</v>
      </c>
    </row>
    <row r="5" spans="1:2">
      <c r="A5" s="4" t="s">
        <v>322</v>
      </c>
      <c r="B5" s="4" t="s">
        <v>3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324</v>
      </c>
      <c r="B1" s="2" t="s">
        <v>325</v>
      </c>
    </row>
    <row r="2" spans="1:2">
      <c r="A2" s="3" t="s">
        <v>326</v>
      </c>
    </row>
    <row r="3" spans="1:2">
      <c r="A3" s="4" t="s">
        <v>89</v>
      </c>
      <c r="B3" s="6" t="n">
        <v>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38</v>
      </c>
      <c r="C2" s="2" t="s">
        <v>39</v>
      </c>
      <c r="D2" s="2" t="s">
        <v>67</v>
      </c>
    </row>
    <row r="3" spans="1:4">
      <c r="A3" s="3" t="s">
        <v>328</v>
      </c>
    </row>
    <row r="4" spans="1:4">
      <c r="A4" s="4" t="s">
        <v>329</v>
      </c>
      <c r="B4" s="4" t="s">
        <v>43</v>
      </c>
      <c r="C4" s="6" t="n">
        <v>2667</v>
      </c>
    </row>
    <row r="5" spans="1:4">
      <c r="A5" s="4" t="s">
        <v>330</v>
      </c>
      <c r="B5" s="4" t="s">
        <v>43</v>
      </c>
      <c r="C5" s="5" t="n">
        <v>-974</v>
      </c>
      <c r="D5" s="6" t="n">
        <v>-765</v>
      </c>
    </row>
    <row r="6" spans="1:4">
      <c r="A6" s="4" t="s">
        <v>100</v>
      </c>
      <c r="C6" s="5" t="n">
        <v>-1693</v>
      </c>
    </row>
    <row r="7" spans="1:4">
      <c r="A7" s="4" t="s">
        <v>329</v>
      </c>
      <c r="C7" s="4" t="s">
        <v>43</v>
      </c>
      <c r="D7" s="5" t="n">
        <v>2667</v>
      </c>
    </row>
    <row r="8" spans="1:4">
      <c r="A8" s="4" t="s">
        <v>331</v>
      </c>
    </row>
    <row r="9" spans="1:4">
      <c r="A9" s="3" t="s">
        <v>328</v>
      </c>
    </row>
    <row r="10" spans="1:4">
      <c r="A10" s="4" t="s">
        <v>329</v>
      </c>
      <c r="B10" s="4" t="s">
        <v>43</v>
      </c>
      <c r="C10" s="5" t="n">
        <v>2667</v>
      </c>
    </row>
    <row r="11" spans="1:4">
      <c r="A11" s="4" t="s">
        <v>330</v>
      </c>
      <c r="C11" s="5" t="n">
        <v>-974</v>
      </c>
    </row>
    <row r="12" spans="1:4">
      <c r="A12" s="4" t="s">
        <v>100</v>
      </c>
      <c r="C12" s="5" t="n">
        <v>-1693</v>
      </c>
    </row>
    <row r="13" spans="1:4">
      <c r="A13" s="4" t="s">
        <v>329</v>
      </c>
      <c r="C13" s="4" t="s">
        <v>43</v>
      </c>
      <c r="D13" s="6" t="n">
        <v>266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0"/>
    <col customWidth="1" max="2" min="2" width="14"/>
    <col customWidth="1" max="3" min="3" width="40"/>
    <col customWidth="1" max="4" min="4" width="20"/>
    <col customWidth="1" max="5" min="5" width="27"/>
    <col customWidth="1" max="6" min="6" width="57"/>
    <col customWidth="1" max="7" min="7" width="9"/>
  </cols>
  <sheetData>
    <row r="1" spans="1:7">
      <c r="A1" s="1" t="s">
        <v>87</v>
      </c>
      <c r="B1" s="2" t="s">
        <v>88</v>
      </c>
      <c r="C1" s="2" t="s">
        <v>55</v>
      </c>
      <c r="D1" s="2" t="s">
        <v>57</v>
      </c>
      <c r="E1" s="2" t="s">
        <v>89</v>
      </c>
      <c r="F1" s="2" t="s">
        <v>56</v>
      </c>
      <c r="G1" s="2" t="s">
        <v>90</v>
      </c>
    </row>
    <row r="2" spans="1:7">
      <c r="A2" s="4" t="s">
        <v>91</v>
      </c>
      <c r="B2" s="6" t="n">
        <v>6624</v>
      </c>
      <c r="C2" s="6" t="n">
        <v>150784</v>
      </c>
      <c r="D2" s="6" t="n">
        <v>-154904</v>
      </c>
      <c r="E2" s="6" t="n">
        <v>163</v>
      </c>
      <c r="F2" s="6" t="n">
        <v>20</v>
      </c>
      <c r="G2" s="6" t="n">
        <v>2687</v>
      </c>
    </row>
    <row r="3" spans="1:7">
      <c r="A3" s="4" t="s">
        <v>92</v>
      </c>
      <c r="D3" s="5" t="n">
        <v>-781</v>
      </c>
      <c r="G3" s="5" t="n">
        <v>-781</v>
      </c>
    </row>
    <row r="4" spans="1:7">
      <c r="A4" s="4" t="s">
        <v>93</v>
      </c>
      <c r="D4" s="4" t="s">
        <v>43</v>
      </c>
      <c r="E4" s="5" t="n">
        <v>-116</v>
      </c>
      <c r="G4" s="5" t="n">
        <v>-116</v>
      </c>
    </row>
    <row r="5" spans="1:7">
      <c r="A5" s="4" t="s">
        <v>94</v>
      </c>
      <c r="D5" s="5" t="n">
        <v>-781</v>
      </c>
      <c r="E5" s="5" t="n">
        <v>-116</v>
      </c>
      <c r="G5" s="5" t="n">
        <v>-897</v>
      </c>
    </row>
    <row r="6" spans="1:7">
      <c r="A6" s="4" t="s">
        <v>95</v>
      </c>
      <c r="D6" s="5" t="n">
        <v>40</v>
      </c>
      <c r="G6" s="5" t="n">
        <v>40</v>
      </c>
    </row>
    <row r="7" spans="1:7">
      <c r="A7" s="4" t="s">
        <v>96</v>
      </c>
      <c r="B7" s="5" t="n">
        <v>6558</v>
      </c>
      <c r="C7" s="5" t="n">
        <v>-4769</v>
      </c>
      <c r="G7" s="5" t="n">
        <v>1789</v>
      </c>
    </row>
    <row r="8" spans="1:7">
      <c r="A8" s="4" t="s">
        <v>97</v>
      </c>
      <c r="B8" s="5" t="n">
        <v>13182</v>
      </c>
      <c r="C8" s="5" t="n">
        <v>146015</v>
      </c>
      <c r="D8" s="5" t="n">
        <v>-155645</v>
      </c>
      <c r="E8" s="5" t="n">
        <v>47</v>
      </c>
      <c r="F8" s="5" t="n">
        <v>20</v>
      </c>
      <c r="G8" s="5" t="n">
        <v>3619</v>
      </c>
    </row>
    <row r="9" spans="1:7">
      <c r="A9" s="4" t="s">
        <v>98</v>
      </c>
      <c r="B9" s="4" t="s">
        <v>43</v>
      </c>
      <c r="C9" s="4" t="s">
        <v>43</v>
      </c>
      <c r="D9" s="5" t="n">
        <v>47</v>
      </c>
      <c r="E9" s="5" t="n">
        <v>-47</v>
      </c>
    </row>
    <row r="10" spans="1:7">
      <c r="A10" s="4" t="s">
        <v>99</v>
      </c>
      <c r="B10" s="5" t="n">
        <v>13182</v>
      </c>
      <c r="C10" s="5" t="n">
        <v>146015</v>
      </c>
      <c r="D10" s="5" t="n">
        <v>-155598</v>
      </c>
      <c r="E10" s="4" t="s">
        <v>43</v>
      </c>
      <c r="F10" s="5" t="n">
        <v>20</v>
      </c>
      <c r="G10" s="5" t="n">
        <v>3619</v>
      </c>
    </row>
    <row r="11" spans="1:7">
      <c r="A11" s="4" t="s">
        <v>92</v>
      </c>
      <c r="B11" s="4" t="s">
        <v>43</v>
      </c>
      <c r="C11" s="4" t="s">
        <v>43</v>
      </c>
      <c r="D11" s="5" t="n">
        <v>2986</v>
      </c>
      <c r="E11" s="4" t="s">
        <v>43</v>
      </c>
      <c r="G11" s="5" t="n">
        <v>2986</v>
      </c>
    </row>
    <row r="12" spans="1:7">
      <c r="A12" s="4" t="s">
        <v>94</v>
      </c>
      <c r="G12" s="5" t="n">
        <v>2986</v>
      </c>
    </row>
    <row r="13" spans="1:7">
      <c r="A13" s="4" t="s">
        <v>95</v>
      </c>
      <c r="B13" s="4" t="s">
        <v>43</v>
      </c>
      <c r="C13" s="4" t="s">
        <v>43</v>
      </c>
      <c r="D13" s="5" t="n">
        <v>24</v>
      </c>
      <c r="E13" s="4" t="s">
        <v>43</v>
      </c>
      <c r="F13" s="4" t="s">
        <v>43</v>
      </c>
      <c r="G13" s="5" t="n">
        <v>24</v>
      </c>
    </row>
    <row r="14" spans="1:7">
      <c r="A14" s="4" t="s">
        <v>100</v>
      </c>
      <c r="B14" s="4" t="s">
        <v>43</v>
      </c>
      <c r="C14" s="5" t="n">
        <v>1693</v>
      </c>
      <c r="D14" s="4" t="s">
        <v>43</v>
      </c>
      <c r="E14" s="4" t="s">
        <v>43</v>
      </c>
      <c r="F14" s="4" t="s">
        <v>43</v>
      </c>
      <c r="G14" s="5" t="n">
        <v>1693</v>
      </c>
    </row>
    <row r="15" spans="1:7">
      <c r="A15" s="4" t="s">
        <v>101</v>
      </c>
      <c r="B15" s="5" t="n">
        <v>13182</v>
      </c>
      <c r="C15" s="5" t="n">
        <v>147708</v>
      </c>
      <c r="D15" s="5" t="n">
        <v>-152588</v>
      </c>
      <c r="E15" s="4" t="s">
        <v>43</v>
      </c>
      <c r="F15" s="5" t="n">
        <v>20</v>
      </c>
      <c r="G15" s="5" t="n">
        <v>8322</v>
      </c>
    </row>
    <row r="16" spans="1:7">
      <c r="A16" s="4" t="s">
        <v>92</v>
      </c>
      <c r="B16" s="4" t="s">
        <v>43</v>
      </c>
      <c r="C16" s="4" t="s">
        <v>43</v>
      </c>
      <c r="D16" s="5" t="n">
        <v>-1347</v>
      </c>
      <c r="E16" s="4" t="s">
        <v>43</v>
      </c>
      <c r="F16" s="4" t="s">
        <v>43</v>
      </c>
      <c r="G16" s="5" t="n">
        <v>-1347</v>
      </c>
    </row>
    <row r="17" spans="1:7">
      <c r="A17" s="4" t="s">
        <v>94</v>
      </c>
      <c r="G17" s="5" t="n">
        <v>-1347</v>
      </c>
    </row>
    <row r="18" spans="1:7">
      <c r="A18" s="4" t="s">
        <v>95</v>
      </c>
      <c r="B18" s="4" t="s">
        <v>43</v>
      </c>
      <c r="C18" s="4" t="s">
        <v>43</v>
      </c>
      <c r="D18" s="5" t="n">
        <v>5</v>
      </c>
      <c r="E18" s="4" t="s">
        <v>43</v>
      </c>
      <c r="G18" s="5" t="n">
        <v>5</v>
      </c>
    </row>
    <row r="19" spans="1:7">
      <c r="A19" s="4" t="s">
        <v>102</v>
      </c>
      <c r="B19" s="6" t="n">
        <v>13182</v>
      </c>
      <c r="C19" s="6" t="n">
        <v>147708</v>
      </c>
      <c r="D19" s="6" t="n">
        <v>-153930</v>
      </c>
      <c r="E19" s="4" t="s">
        <v>43</v>
      </c>
      <c r="F19" s="6" t="n">
        <v>20</v>
      </c>
      <c r="G19" s="6" t="n">
        <v>69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2</v>
      </c>
      <c r="B1" s="2" t="s">
        <v>1</v>
      </c>
    </row>
    <row r="2" spans="1:2">
      <c r="B2" s="2" t="s">
        <v>38</v>
      </c>
    </row>
    <row r="3" spans="1:2">
      <c r="A3" s="3" t="s">
        <v>333</v>
      </c>
    </row>
    <row r="4" spans="1:2">
      <c r="A4" s="4" t="s">
        <v>334</v>
      </c>
      <c r="B4" s="4" t="s">
        <v>3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4"/>
  </cols>
  <sheetData>
    <row r="1" spans="1:6">
      <c r="A1" s="1" t="s">
        <v>336</v>
      </c>
      <c r="C1" s="2" t="s">
        <v>38</v>
      </c>
      <c r="D1" s="2" t="s">
        <v>39</v>
      </c>
      <c r="E1" s="2" t="s">
        <v>67</v>
      </c>
      <c r="F1" s="2" t="s">
        <v>337</v>
      </c>
    </row>
    <row r="2" spans="1:6">
      <c r="A2" s="3" t="s">
        <v>161</v>
      </c>
    </row>
    <row r="3" spans="1:6">
      <c r="A3" s="4" t="s">
        <v>338</v>
      </c>
      <c r="C3" s="6" t="n">
        <v>277</v>
      </c>
      <c r="D3" s="6" t="n">
        <v>946</v>
      </c>
    </row>
    <row r="4" spans="1:6">
      <c r="A4" s="4" t="s">
        <v>339</v>
      </c>
      <c r="B4" s="4" t="s">
        <v>129</v>
      </c>
      <c r="C4" s="5" t="n">
        <v>4178</v>
      </c>
      <c r="D4" s="5" t="n">
        <v>2309</v>
      </c>
    </row>
    <row r="5" spans="1:6">
      <c r="A5" s="4" t="s">
        <v>41</v>
      </c>
      <c r="C5" s="6" t="n">
        <v>4455</v>
      </c>
      <c r="D5" s="6" t="n">
        <v>3255</v>
      </c>
      <c r="E5" s="6" t="n">
        <v>3289</v>
      </c>
      <c r="F5" s="6" t="n">
        <v>2019</v>
      </c>
    </row>
    <row r="6" spans="1:6"/>
    <row r="7" spans="1:6">
      <c r="A7" s="4" t="s">
        <v>129</v>
      </c>
      <c r="B7" s="4" t="s">
        <v>340</v>
      </c>
    </row>
  </sheetData>
  <mergeCells count="3">
    <mergeCell ref="A1:B1"/>
    <mergeCell ref="A6:E6"/>
    <mergeCell ref="B7:E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s>
  <sheetData>
    <row r="1" spans="1:7">
      <c r="A1" s="1" t="s">
        <v>341</v>
      </c>
      <c r="B1" s="2" t="s">
        <v>342</v>
      </c>
      <c r="C1" s="2" t="s">
        <v>343</v>
      </c>
      <c r="D1" s="2" t="s">
        <v>325</v>
      </c>
      <c r="E1" s="2" t="s">
        <v>344</v>
      </c>
      <c r="F1" s="2" t="s">
        <v>104</v>
      </c>
      <c r="G1" s="2" t="s">
        <v>345</v>
      </c>
    </row>
    <row r="2" spans="1:7">
      <c r="A2" s="3" t="s">
        <v>346</v>
      </c>
    </row>
    <row r="3" spans="1:7">
      <c r="A3" s="4" t="s">
        <v>41</v>
      </c>
      <c r="B3" s="6" t="n">
        <v>4455</v>
      </c>
      <c r="D3" s="6" t="n">
        <v>3255</v>
      </c>
      <c r="F3" s="6" t="n">
        <v>3289</v>
      </c>
      <c r="G3" s="6" t="n">
        <v>2019</v>
      </c>
    </row>
    <row r="4" spans="1:7">
      <c r="A4" s="4" t="s">
        <v>347</v>
      </c>
    </row>
    <row r="5" spans="1:7">
      <c r="A5" s="3" t="s">
        <v>346</v>
      </c>
    </row>
    <row r="6" spans="1:7">
      <c r="A6" s="4" t="s">
        <v>41</v>
      </c>
      <c r="B6" s="6" t="n">
        <v>4356</v>
      </c>
      <c r="D6" s="6" t="n">
        <v>3168</v>
      </c>
    </row>
    <row r="7" spans="1:7">
      <c r="A7" s="4" t="s">
        <v>348</v>
      </c>
    </row>
    <row r="8" spans="1:7">
      <c r="A8" s="3" t="s">
        <v>346</v>
      </c>
    </row>
    <row r="9" spans="1:7">
      <c r="A9" s="4" t="s">
        <v>349</v>
      </c>
      <c r="C9" s="10" t="n">
        <v>99</v>
      </c>
      <c r="E9" s="10" t="n">
        <v>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0</v>
      </c>
      <c r="B1" s="2" t="s">
        <v>38</v>
      </c>
      <c r="C1" s="2" t="s">
        <v>39</v>
      </c>
    </row>
    <row r="2" spans="1:3">
      <c r="A2" s="3" t="s">
        <v>351</v>
      </c>
    </row>
    <row r="3" spans="1:3">
      <c r="A3" s="4" t="s">
        <v>352</v>
      </c>
      <c r="C3" s="4" t="s">
        <v>353</v>
      </c>
    </row>
    <row r="4" spans="1:3">
      <c r="A4" s="4" t="s">
        <v>354</v>
      </c>
    </row>
    <row r="5" spans="1:3">
      <c r="A5" s="3" t="s">
        <v>351</v>
      </c>
    </row>
    <row r="6" spans="1:3">
      <c r="A6" s="4" t="s">
        <v>352</v>
      </c>
      <c r="B6" s="4" t="s">
        <v>355</v>
      </c>
    </row>
    <row r="7" spans="1:3">
      <c r="A7" s="4" t="s">
        <v>356</v>
      </c>
    </row>
    <row r="8" spans="1:3">
      <c r="A8" s="3" t="s">
        <v>351</v>
      </c>
    </row>
    <row r="9" spans="1:3">
      <c r="A9" s="4" t="s">
        <v>352</v>
      </c>
      <c r="B9" s="4" t="s">
        <v>3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6"/>
  </cols>
  <sheetData>
    <row r="1" spans="1:2">
      <c r="A1" s="1" t="s">
        <v>358</v>
      </c>
      <c r="B1" s="2" t="s">
        <v>1</v>
      </c>
    </row>
    <row r="2" spans="1:2">
      <c r="B2" s="2" t="s">
        <v>39</v>
      </c>
    </row>
    <row r="3" spans="1:2">
      <c r="A3" s="3" t="s">
        <v>359</v>
      </c>
    </row>
    <row r="4" spans="1:2">
      <c r="A4" s="4" t="s">
        <v>360</v>
      </c>
      <c r="B4" s="4" t="s">
        <v>3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2</v>
      </c>
      <c r="B1" s="2" t="s">
        <v>38</v>
      </c>
      <c r="C1" s="2" t="s">
        <v>39</v>
      </c>
    </row>
    <row r="2" spans="1:3">
      <c r="A2" s="3" t="s">
        <v>363</v>
      </c>
    </row>
    <row r="3" spans="1:3">
      <c r="A3" s="4" t="s">
        <v>364</v>
      </c>
      <c r="B3" s="6" t="n">
        <v>2273</v>
      </c>
      <c r="C3" s="6" t="n">
        <v>2847</v>
      </c>
    </row>
    <row r="4" spans="1:3">
      <c r="A4" s="4" t="s">
        <v>365</v>
      </c>
    </row>
    <row r="5" spans="1:3">
      <c r="A5" s="3" t="s">
        <v>363</v>
      </c>
    </row>
    <row r="6" spans="1:3">
      <c r="A6" s="4" t="s">
        <v>364</v>
      </c>
      <c r="B6" s="6" t="n">
        <v>2273</v>
      </c>
      <c r="C6" s="6" t="n">
        <v>28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6</v>
      </c>
      <c r="B1" s="2" t="s">
        <v>38</v>
      </c>
      <c r="C1" s="2" t="s">
        <v>39</v>
      </c>
    </row>
    <row r="2" spans="1:3">
      <c r="A2" s="3" t="s">
        <v>169</v>
      </c>
    </row>
    <row r="3" spans="1:3">
      <c r="A3" s="4" t="s">
        <v>367</v>
      </c>
      <c r="B3" s="6" t="n">
        <v>2847</v>
      </c>
      <c r="C3" s="6" t="n">
        <v>298</v>
      </c>
    </row>
    <row r="4" spans="1:3">
      <c r="A4" s="4" t="s">
        <v>368</v>
      </c>
      <c r="B4" s="4" t="s">
        <v>43</v>
      </c>
      <c r="C4" s="5" t="n">
        <v>-204</v>
      </c>
    </row>
    <row r="5" spans="1:3">
      <c r="A5" s="4" t="s">
        <v>369</v>
      </c>
      <c r="B5" s="5" t="n">
        <v>-574</v>
      </c>
      <c r="C5" s="5" t="n">
        <v>2753</v>
      </c>
    </row>
    <row r="6" spans="1:3">
      <c r="A6" s="4" t="s">
        <v>364</v>
      </c>
      <c r="B6" s="6" t="n">
        <v>2273</v>
      </c>
      <c r="C6" s="6" t="n">
        <v>28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370</v>
      </c>
      <c r="C1" s="2" t="s">
        <v>38</v>
      </c>
      <c r="D1" s="2" t="s">
        <v>39</v>
      </c>
    </row>
    <row r="2" spans="1:4">
      <c r="A2" s="3" t="s">
        <v>173</v>
      </c>
    </row>
    <row r="3" spans="1:4">
      <c r="A3" s="4" t="s">
        <v>371</v>
      </c>
      <c r="B3" s="4" t="s">
        <v>129</v>
      </c>
      <c r="C3" s="6" t="n">
        <v>13</v>
      </c>
      <c r="D3" s="6" t="n">
        <v>11</v>
      </c>
    </row>
    <row r="4" spans="1:4">
      <c r="A4" s="4" t="s">
        <v>45</v>
      </c>
      <c r="C4" s="5" t="n">
        <v>82</v>
      </c>
      <c r="D4" s="5" t="n">
        <v>51</v>
      </c>
    </row>
    <row r="5" spans="1:4">
      <c r="A5" s="4" t="s">
        <v>372</v>
      </c>
      <c r="C5" s="5" t="n">
        <v>7</v>
      </c>
      <c r="D5" s="5" t="n">
        <v>11</v>
      </c>
    </row>
    <row r="6" spans="1:4">
      <c r="A6" s="4" t="s">
        <v>90</v>
      </c>
      <c r="C6" s="6" t="n">
        <v>102</v>
      </c>
      <c r="D6" s="6" t="n">
        <v>73</v>
      </c>
    </row>
    <row r="7" spans="1:4"/>
    <row r="8" spans="1:4">
      <c r="A8" s="4" t="s">
        <v>129</v>
      </c>
      <c r="B8" s="4" t="s">
        <v>373</v>
      </c>
    </row>
  </sheetData>
  <mergeCells count="3">
    <mergeCell ref="A1:B1"/>
    <mergeCell ref="A7:C7"/>
    <mergeCell ref="B8:C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74</v>
      </c>
      <c r="B1" s="2" t="s">
        <v>1</v>
      </c>
    </row>
    <row r="2" spans="1:4">
      <c r="B2" s="2" t="s">
        <v>38</v>
      </c>
      <c r="C2" s="2" t="s">
        <v>39</v>
      </c>
      <c r="D2" s="2" t="s">
        <v>67</v>
      </c>
    </row>
    <row r="3" spans="1:4">
      <c r="A3" s="3" t="s">
        <v>375</v>
      </c>
    </row>
    <row r="4" spans="1:4">
      <c r="A4" s="4" t="s">
        <v>329</v>
      </c>
      <c r="B4" s="6" t="n">
        <v>380</v>
      </c>
      <c r="C4" s="6" t="n">
        <v>380</v>
      </c>
      <c r="D4" s="6" t="n">
        <v>253</v>
      </c>
    </row>
    <row r="5" spans="1:4">
      <c r="A5" s="4" t="s">
        <v>376</v>
      </c>
      <c r="B5" s="4" t="s">
        <v>43</v>
      </c>
      <c r="C5" s="4" t="s">
        <v>43</v>
      </c>
      <c r="D5" s="5" t="n">
        <v>127</v>
      </c>
    </row>
    <row r="6" spans="1:4">
      <c r="A6" s="4" t="s">
        <v>377</v>
      </c>
      <c r="B6" s="5" t="n">
        <v>380</v>
      </c>
      <c r="C6" s="5" t="n">
        <v>380</v>
      </c>
      <c r="D6" s="5" t="n">
        <v>380</v>
      </c>
    </row>
    <row r="7" spans="1:4">
      <c r="A7" s="4" t="s">
        <v>378</v>
      </c>
    </row>
    <row r="8" spans="1:4">
      <c r="A8" s="3" t="s">
        <v>375</v>
      </c>
    </row>
    <row r="9" spans="1:4">
      <c r="A9" s="4" t="s">
        <v>329</v>
      </c>
      <c r="B9" s="5" t="n">
        <v>380</v>
      </c>
      <c r="C9" s="5" t="n">
        <v>380</v>
      </c>
      <c r="D9" s="5" t="n">
        <v>253</v>
      </c>
    </row>
    <row r="10" spans="1:4">
      <c r="A10" s="4" t="s">
        <v>376</v>
      </c>
      <c r="B10" s="4" t="s">
        <v>43</v>
      </c>
      <c r="C10" s="4" t="s">
        <v>43</v>
      </c>
      <c r="D10" s="5" t="n">
        <v>127</v>
      </c>
    </row>
    <row r="11" spans="1:4">
      <c r="A11" s="4" t="s">
        <v>377</v>
      </c>
      <c r="B11" s="6" t="n">
        <v>380</v>
      </c>
      <c r="C11" s="6" t="n">
        <v>380</v>
      </c>
      <c r="D11" s="6" t="n">
        <v>38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379</v>
      </c>
      <c r="B1" s="2" t="s">
        <v>1</v>
      </c>
    </row>
    <row r="2" spans="1:3">
      <c r="B2" s="2" t="s">
        <v>38</v>
      </c>
      <c r="C2" s="2" t="s">
        <v>67</v>
      </c>
    </row>
    <row r="3" spans="1:3">
      <c r="A3" s="3" t="s">
        <v>380</v>
      </c>
    </row>
    <row r="4" spans="1:3">
      <c r="A4" s="4" t="s">
        <v>381</v>
      </c>
      <c r="B4" s="4" t="s">
        <v>382</v>
      </c>
    </row>
    <row r="5" spans="1:3">
      <c r="A5" s="4" t="s">
        <v>383</v>
      </c>
      <c r="B5" s="4" t="s">
        <v>384</v>
      </c>
    </row>
    <row r="6" spans="1:3">
      <c r="A6" s="4" t="s">
        <v>385</v>
      </c>
      <c r="B6" s="4" t="s">
        <v>386</v>
      </c>
    </row>
    <row r="7" spans="1:3">
      <c r="A7" s="4" t="s">
        <v>387</v>
      </c>
      <c r="B7" s="4" t="s">
        <v>388</v>
      </c>
    </row>
    <row r="8" spans="1:3">
      <c r="A8" s="4" t="s">
        <v>389</v>
      </c>
    </row>
    <row r="9" spans="1:3">
      <c r="A9" s="3" t="s">
        <v>380</v>
      </c>
    </row>
    <row r="10" spans="1:3">
      <c r="A10" s="4" t="s">
        <v>390</v>
      </c>
      <c r="C10" s="6" t="n">
        <v>1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03</v>
      </c>
      <c r="B1" s="2" t="s">
        <v>1</v>
      </c>
    </row>
    <row r="2" spans="1:2">
      <c r="B2" s="2" t="s">
        <v>104</v>
      </c>
    </row>
    <row r="3" spans="1:2">
      <c r="A3" s="3" t="s">
        <v>105</v>
      </c>
    </row>
    <row r="4" spans="1:2">
      <c r="A4" s="4" t="s">
        <v>106</v>
      </c>
      <c r="B4" s="6" t="n">
        <v>16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1</v>
      </c>
      <c r="B1" s="2" t="s">
        <v>38</v>
      </c>
      <c r="C1" s="2" t="s">
        <v>39</v>
      </c>
    </row>
    <row r="2" spans="1:3">
      <c r="A2" s="3" t="s">
        <v>181</v>
      </c>
    </row>
    <row r="3" spans="1:3">
      <c r="A3" s="4" t="s">
        <v>248</v>
      </c>
      <c r="B3" s="6" t="n">
        <v>1</v>
      </c>
      <c r="C3" s="6" t="n">
        <v>8</v>
      </c>
    </row>
    <row r="4" spans="1:3">
      <c r="A4" s="4" t="s">
        <v>392</v>
      </c>
      <c r="B4" s="5" t="n">
        <v>26</v>
      </c>
      <c r="C4" s="5" t="n">
        <v>20</v>
      </c>
    </row>
    <row r="5" spans="1:3">
      <c r="A5" s="4" t="s">
        <v>393</v>
      </c>
      <c r="B5" s="5" t="n">
        <v>205</v>
      </c>
      <c r="C5" s="5" t="n">
        <v>225</v>
      </c>
    </row>
    <row r="6" spans="1:3">
      <c r="A6" s="4" t="s">
        <v>394</v>
      </c>
      <c r="B6" s="6" t="n">
        <v>232</v>
      </c>
      <c r="C6" s="6" t="n">
        <v>2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5</v>
      </c>
      <c r="B1" s="2" t="s">
        <v>38</v>
      </c>
      <c r="C1" s="2" t="s">
        <v>39</v>
      </c>
    </row>
    <row r="2" spans="1:3">
      <c r="A2" s="3" t="s">
        <v>396</v>
      </c>
    </row>
    <row r="3" spans="1:3">
      <c r="A3" s="4" t="s">
        <v>397</v>
      </c>
      <c r="B3" s="6" t="n">
        <v>232</v>
      </c>
      <c r="C3" s="6" t="n">
        <v>253</v>
      </c>
    </row>
    <row r="4" spans="1:3">
      <c r="A4" s="4" t="s">
        <v>347</v>
      </c>
    </row>
    <row r="5" spans="1:3">
      <c r="A5" s="3" t="s">
        <v>396</v>
      </c>
    </row>
    <row r="6" spans="1:3">
      <c r="A6" s="4" t="s">
        <v>397</v>
      </c>
      <c r="B6" s="5" t="n">
        <v>174</v>
      </c>
      <c r="C6" s="5" t="n">
        <v>189</v>
      </c>
    </row>
    <row r="7" spans="1:3">
      <c r="A7" s="4" t="s">
        <v>348</v>
      </c>
    </row>
    <row r="8" spans="1:3">
      <c r="A8" s="3" t="s">
        <v>396</v>
      </c>
    </row>
    <row r="9" spans="1:3">
      <c r="A9" s="4" t="s">
        <v>397</v>
      </c>
      <c r="B9" s="6" t="n">
        <v>58</v>
      </c>
      <c r="C9" s="6" t="n">
        <v>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98</v>
      </c>
      <c r="B1" s="2" t="s">
        <v>1</v>
      </c>
    </row>
    <row r="2" spans="1:4">
      <c r="B2" s="2" t="s">
        <v>38</v>
      </c>
      <c r="C2" s="2" t="s">
        <v>39</v>
      </c>
      <c r="D2" s="2" t="s">
        <v>67</v>
      </c>
    </row>
    <row r="3" spans="1:4">
      <c r="A3" s="3" t="s">
        <v>185</v>
      </c>
    </row>
    <row r="4" spans="1:4">
      <c r="A4" s="4" t="s">
        <v>399</v>
      </c>
      <c r="B4" s="6" t="n">
        <v>6</v>
      </c>
      <c r="C4" s="6" t="n">
        <v>6</v>
      </c>
      <c r="D4" s="6" t="n">
        <v>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9"/>
    <col customWidth="1" max="2" min="2" width="80"/>
    <col customWidth="1" max="3" min="3" width="17"/>
    <col customWidth="1" max="4" min="4" width="17"/>
    <col customWidth="1" max="5" min="5" width="17"/>
    <col customWidth="1" max="6" min="6" width="24"/>
  </cols>
  <sheetData>
    <row r="1" spans="1:6">
      <c r="A1" s="1" t="s">
        <v>400</v>
      </c>
      <c r="C1" s="2" t="s">
        <v>401</v>
      </c>
      <c r="D1" s="2" t="s">
        <v>402</v>
      </c>
      <c r="E1" s="2" t="s">
        <v>403</v>
      </c>
      <c r="F1" s="2" t="s">
        <v>67</v>
      </c>
    </row>
    <row r="2" spans="1:6">
      <c r="A2" s="3" t="s">
        <v>404</v>
      </c>
    </row>
    <row r="3" spans="1:6">
      <c r="A3" s="4" t="s">
        <v>405</v>
      </c>
      <c r="B3" s="4" t="s">
        <v>129</v>
      </c>
      <c r="C3" s="4" t="s">
        <v>406</v>
      </c>
      <c r="D3" s="4" t="s">
        <v>407</v>
      </c>
      <c r="E3" s="4" t="s">
        <v>408</v>
      </c>
      <c r="F3" s="4" t="s">
        <v>409</v>
      </c>
    </row>
    <row r="4" spans="1:6">
      <c r="A4" s="4" t="s">
        <v>410</v>
      </c>
      <c r="B4" s="4" t="s">
        <v>411</v>
      </c>
      <c r="C4" s="4" t="s">
        <v>412</v>
      </c>
      <c r="D4" s="4" t="s">
        <v>413</v>
      </c>
      <c r="E4" s="4" t="s">
        <v>414</v>
      </c>
      <c r="F4" s="4" t="s">
        <v>415</v>
      </c>
    </row>
    <row r="5" spans="1:6">
      <c r="A5" s="4" t="s">
        <v>416</v>
      </c>
      <c r="B5" s="4" t="s">
        <v>417</v>
      </c>
      <c r="C5" s="4" t="s">
        <v>418</v>
      </c>
      <c r="D5" s="4" t="s">
        <v>419</v>
      </c>
      <c r="E5" s="4" t="s">
        <v>419</v>
      </c>
      <c r="F5" s="4" t="s">
        <v>420</v>
      </c>
    </row>
    <row r="6" spans="1:6">
      <c r="A6" s="4" t="s">
        <v>421</v>
      </c>
      <c r="B6" s="4" t="s">
        <v>422</v>
      </c>
      <c r="C6" s="4" t="s">
        <v>423</v>
      </c>
      <c r="D6" s="4" t="s">
        <v>423</v>
      </c>
      <c r="E6" s="4" t="s">
        <v>423</v>
      </c>
      <c r="F6" s="4" t="s">
        <v>423</v>
      </c>
    </row>
    <row r="7" spans="1:6"/>
    <row r="8" spans="1:6">
      <c r="A8" s="4" t="s">
        <v>129</v>
      </c>
      <c r="B8" s="4" t="s">
        <v>424</v>
      </c>
    </row>
    <row r="9" spans="1:6">
      <c r="A9" s="4" t="s">
        <v>411</v>
      </c>
      <c r="B9" s="4" t="s">
        <v>425</v>
      </c>
    </row>
    <row r="10" spans="1:6">
      <c r="A10" s="4" t="s">
        <v>417</v>
      </c>
      <c r="B10" s="4" t="s">
        <v>426</v>
      </c>
    </row>
    <row r="11" spans="1:6">
      <c r="A11" s="4" t="s">
        <v>422</v>
      </c>
      <c r="B11" s="4" t="s">
        <v>427</v>
      </c>
    </row>
  </sheetData>
  <mergeCells count="6">
    <mergeCell ref="A1:B1"/>
    <mergeCell ref="A7:E7"/>
    <mergeCell ref="B8:E8"/>
    <mergeCell ref="B9:E9"/>
    <mergeCell ref="B10:E10"/>
    <mergeCell ref="B11:E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80"/>
    <col customWidth="1" max="5" min="5" width="14"/>
  </cols>
  <sheetData>
    <row r="1" spans="1:5">
      <c r="A1" s="1" t="s">
        <v>428</v>
      </c>
      <c r="B1" s="2" t="s">
        <v>402</v>
      </c>
      <c r="C1" s="2" t="s">
        <v>403</v>
      </c>
      <c r="D1" s="2" t="s">
        <v>38</v>
      </c>
      <c r="E1" s="2" t="s">
        <v>67</v>
      </c>
    </row>
    <row r="2" spans="1:5">
      <c r="A2" s="3" t="s">
        <v>429</v>
      </c>
    </row>
    <row r="3" spans="1:5">
      <c r="A3" s="4" t="s">
        <v>430</v>
      </c>
      <c r="E3" s="6" t="n">
        <v>5300</v>
      </c>
    </row>
    <row r="4" spans="1:5">
      <c r="A4" s="4" t="s">
        <v>431</v>
      </c>
      <c r="D4" s="4" t="s">
        <v>432</v>
      </c>
    </row>
    <row r="5" spans="1:5">
      <c r="A5" s="4" t="s">
        <v>433</v>
      </c>
      <c r="D5" s="4" t="s">
        <v>434</v>
      </c>
    </row>
    <row r="6" spans="1:5">
      <c r="A6" s="4" t="s">
        <v>435</v>
      </c>
    </row>
    <row r="7" spans="1:5">
      <c r="A7" s="3" t="s">
        <v>429</v>
      </c>
    </row>
    <row r="8" spans="1:5">
      <c r="A8" s="4" t="s">
        <v>436</v>
      </c>
      <c r="E8" s="5" t="n">
        <v>2400000</v>
      </c>
    </row>
    <row r="9" spans="1:5">
      <c r="A9" s="4" t="s">
        <v>331</v>
      </c>
    </row>
    <row r="10" spans="1:5">
      <c r="A10" s="3" t="s">
        <v>429</v>
      </c>
    </row>
    <row r="11" spans="1:5">
      <c r="A11" s="4" t="s">
        <v>437</v>
      </c>
      <c r="B11" s="6" t="n">
        <v>162</v>
      </c>
      <c r="C11" s="6" t="n">
        <v>1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438</v>
      </c>
      <c r="B1" s="2" t="s">
        <v>439</v>
      </c>
    </row>
    <row r="2" spans="1:2">
      <c r="B2" s="2" t="s">
        <v>440</v>
      </c>
    </row>
    <row r="3" spans="1:2">
      <c r="A3" s="3" t="s">
        <v>193</v>
      </c>
    </row>
    <row r="4" spans="1:2">
      <c r="A4" s="4" t="s">
        <v>441</v>
      </c>
      <c r="B4" s="4" t="s">
        <v>442</v>
      </c>
    </row>
    <row r="5" spans="1:2">
      <c r="A5" s="4" t="s">
        <v>443</v>
      </c>
      <c r="B5" s="6" t="n">
        <v>350</v>
      </c>
    </row>
    <row r="6" spans="1:2">
      <c r="A6" s="4" t="s">
        <v>444</v>
      </c>
      <c r="B6" s="6" t="n">
        <v>2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6"/>
    <col customWidth="1" max="2" min="2" width="30"/>
  </cols>
  <sheetData>
    <row r="1" spans="1:2">
      <c r="A1" s="1" t="s">
        <v>445</v>
      </c>
      <c r="B1" s="2" t="s">
        <v>1</v>
      </c>
    </row>
    <row r="2" spans="1:2">
      <c r="B2" s="2" t="s">
        <v>446</v>
      </c>
    </row>
    <row r="3" spans="1:2">
      <c r="A3" s="3" t="s">
        <v>447</v>
      </c>
    </row>
    <row r="4" spans="1:2">
      <c r="A4" s="4" t="s">
        <v>448</v>
      </c>
      <c r="B4" s="5" t="n">
        <v>2642222</v>
      </c>
    </row>
    <row r="5" spans="1:2">
      <c r="A5" s="4" t="s">
        <v>449</v>
      </c>
      <c r="B5" s="5" t="n">
        <v>264222220</v>
      </c>
    </row>
    <row r="6" spans="1:2">
      <c r="A6" s="4" t="s">
        <v>450</v>
      </c>
    </row>
    <row r="7" spans="1:2">
      <c r="A7" s="3" t="s">
        <v>447</v>
      </c>
    </row>
    <row r="8" spans="1:2">
      <c r="A8" s="4" t="s">
        <v>448</v>
      </c>
      <c r="B8" s="5" t="n">
        <v>177778</v>
      </c>
    </row>
    <row r="9" spans="1:2">
      <c r="A9" s="4" t="s">
        <v>449</v>
      </c>
      <c r="B9" s="5" t="n">
        <v>17777780</v>
      </c>
    </row>
    <row r="10" spans="1:2">
      <c r="A10" s="4" t="s">
        <v>451</v>
      </c>
      <c r="B10" s="4" t="s">
        <v>452</v>
      </c>
    </row>
    <row r="11" spans="1:2">
      <c r="A11" s="4" t="s">
        <v>453</v>
      </c>
      <c r="B11" s="11" t="n">
        <v>2.25</v>
      </c>
    </row>
    <row r="12" spans="1:2">
      <c r="A12" s="4" t="s">
        <v>454</v>
      </c>
      <c r="B12" s="4" t="s">
        <v>455</v>
      </c>
    </row>
    <row r="13" spans="1:2">
      <c r="A13" s="4" t="s">
        <v>456</v>
      </c>
    </row>
    <row r="14" spans="1:2">
      <c r="A14" s="3" t="s">
        <v>447</v>
      </c>
    </row>
    <row r="15" spans="1:2">
      <c r="A15" s="4" t="s">
        <v>448</v>
      </c>
      <c r="B15" s="5" t="n">
        <v>14444</v>
      </c>
    </row>
    <row r="16" spans="1:2">
      <c r="A16" s="4" t="s">
        <v>449</v>
      </c>
      <c r="B16" s="5" t="n">
        <v>1444440</v>
      </c>
    </row>
    <row r="17" spans="1:2">
      <c r="A17" s="4" t="s">
        <v>451</v>
      </c>
      <c r="B17" s="4" t="s">
        <v>452</v>
      </c>
    </row>
    <row r="18" spans="1:2">
      <c r="A18" s="4" t="s">
        <v>453</v>
      </c>
      <c r="B18" s="11" t="n">
        <v>2.81</v>
      </c>
    </row>
    <row r="19" spans="1:2">
      <c r="A19" s="4" t="s">
        <v>454</v>
      </c>
      <c r="B19" s="4" t="s">
        <v>455</v>
      </c>
    </row>
    <row r="20" spans="1:2">
      <c r="A20" s="4" t="s">
        <v>457</v>
      </c>
    </row>
    <row r="21" spans="1:2">
      <c r="A21" s="3" t="s">
        <v>447</v>
      </c>
    </row>
    <row r="22" spans="1:2">
      <c r="A22" s="4" t="s">
        <v>448</v>
      </c>
      <c r="B22" s="5" t="n">
        <v>1050000</v>
      </c>
    </row>
    <row r="23" spans="1:2">
      <c r="A23" s="4" t="s">
        <v>449</v>
      </c>
      <c r="B23" s="5" t="n">
        <v>105000000</v>
      </c>
    </row>
    <row r="24" spans="1:2">
      <c r="A24" s="4" t="s">
        <v>451</v>
      </c>
      <c r="B24" s="4" t="s">
        <v>458</v>
      </c>
    </row>
    <row r="25" spans="1:2">
      <c r="A25" s="4" t="s">
        <v>453</v>
      </c>
      <c r="B25" s="12" t="n">
        <v>4.1</v>
      </c>
    </row>
    <row r="26" spans="1:2">
      <c r="A26" s="4" t="s">
        <v>454</v>
      </c>
      <c r="B26" s="4" t="s">
        <v>459</v>
      </c>
    </row>
    <row r="27" spans="1:2">
      <c r="A27" s="4" t="s">
        <v>460</v>
      </c>
    </row>
    <row r="28" spans="1:2">
      <c r="A28" s="3" t="s">
        <v>447</v>
      </c>
    </row>
    <row r="29" spans="1:2">
      <c r="A29" s="4" t="s">
        <v>448</v>
      </c>
      <c r="B29" s="5" t="n">
        <v>1400000</v>
      </c>
    </row>
    <row r="30" spans="1:2">
      <c r="A30" s="4" t="s">
        <v>449</v>
      </c>
      <c r="B30" s="5" t="n">
        <v>140000000</v>
      </c>
    </row>
    <row r="31" spans="1:2">
      <c r="A31" s="4" t="s">
        <v>451</v>
      </c>
      <c r="B31" s="4" t="s">
        <v>461</v>
      </c>
    </row>
    <row r="32" spans="1:2">
      <c r="A32" s="4" t="s">
        <v>453</v>
      </c>
      <c r="B32" s="12" t="n">
        <v>2.3</v>
      </c>
    </row>
    <row r="33" spans="1:2">
      <c r="A33" s="4" t="s">
        <v>454</v>
      </c>
      <c r="B33" s="4" t="s">
        <v>4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80"/>
    <col customWidth="1" max="5" min="5" width="21"/>
    <col customWidth="1" max="6" min="6" width="21"/>
    <col customWidth="1" max="7" min="7" width="21"/>
    <col customWidth="1" max="8" min="8" width="30"/>
    <col customWidth="1" max="9" min="9" width="30"/>
    <col customWidth="1" max="10" min="10" width="20"/>
  </cols>
  <sheetData>
    <row r="1" spans="1:10">
      <c r="A1" s="1" t="s">
        <v>463</v>
      </c>
      <c r="B1" s="2" t="s">
        <v>464</v>
      </c>
      <c r="C1" s="2" t="s">
        <v>465</v>
      </c>
      <c r="D1" s="2" t="s">
        <v>466</v>
      </c>
      <c r="E1" s="2" t="s">
        <v>467</v>
      </c>
      <c r="F1" s="2" t="s">
        <v>468</v>
      </c>
      <c r="G1" s="2" t="s">
        <v>342</v>
      </c>
      <c r="H1" s="2" t="s">
        <v>469</v>
      </c>
      <c r="I1" s="2" t="s">
        <v>470</v>
      </c>
      <c r="J1" s="2" t="s">
        <v>471</v>
      </c>
    </row>
    <row r="2" spans="1:10">
      <c r="A2" s="3" t="s">
        <v>472</v>
      </c>
    </row>
    <row r="3" spans="1:10">
      <c r="A3" s="4" t="s">
        <v>473</v>
      </c>
      <c r="H3" s="7" t="n">
        <v>0.1</v>
      </c>
      <c r="I3" s="7" t="n">
        <v>0.1</v>
      </c>
    </row>
    <row r="4" spans="1:10">
      <c r="A4" s="4" t="s">
        <v>474</v>
      </c>
      <c r="H4" s="13" t="n">
        <v>0.047</v>
      </c>
    </row>
    <row r="5" spans="1:10">
      <c r="A5" s="4" t="s">
        <v>475</v>
      </c>
      <c r="H5" s="5" t="n">
        <v>514205799</v>
      </c>
      <c r="I5" s="5" t="n">
        <v>514205799</v>
      </c>
    </row>
    <row r="6" spans="1:10">
      <c r="A6" s="4" t="s">
        <v>476</v>
      </c>
      <c r="H6" s="5" t="n">
        <v>1450000000</v>
      </c>
      <c r="I6" s="5" t="n">
        <v>1450000000</v>
      </c>
    </row>
    <row r="7" spans="1:10">
      <c r="A7" s="4" t="s">
        <v>477</v>
      </c>
      <c r="E7" s="6" t="n">
        <v>38</v>
      </c>
      <c r="F7" s="6" t="n">
        <v>291</v>
      </c>
      <c r="G7" s="6" t="n">
        <v>329</v>
      </c>
    </row>
    <row r="8" spans="1:10">
      <c r="A8" s="4" t="s">
        <v>478</v>
      </c>
      <c r="G8" s="6" t="n">
        <v>165</v>
      </c>
    </row>
    <row r="9" spans="1:10">
      <c r="A9" s="4" t="s">
        <v>479</v>
      </c>
      <c r="D9" s="4" t="s">
        <v>480</v>
      </c>
    </row>
    <row r="10" spans="1:10">
      <c r="A10" s="4" t="s">
        <v>481</v>
      </c>
    </row>
    <row r="11" spans="1:10">
      <c r="A11" s="3" t="s">
        <v>472</v>
      </c>
    </row>
    <row r="12" spans="1:10">
      <c r="A12" s="4" t="s">
        <v>475</v>
      </c>
      <c r="J12" s="5" t="n">
        <v>1450000000</v>
      </c>
    </row>
    <row r="13" spans="1:10">
      <c r="A13" s="4" t="s">
        <v>476</v>
      </c>
      <c r="J13" s="5" t="n">
        <v>700000000</v>
      </c>
    </row>
    <row r="14" spans="1:10">
      <c r="A14" s="4" t="s">
        <v>482</v>
      </c>
    </row>
    <row r="15" spans="1:10">
      <c r="A15" s="3" t="s">
        <v>472</v>
      </c>
    </row>
    <row r="16" spans="1:10">
      <c r="A16" s="4" t="s">
        <v>483</v>
      </c>
      <c r="C16" s="6" t="n">
        <v>84</v>
      </c>
    </row>
    <row r="17" spans="1:10">
      <c r="A17" s="4" t="s">
        <v>484</v>
      </c>
    </row>
    <row r="18" spans="1:10">
      <c r="A18" s="3" t="s">
        <v>472</v>
      </c>
    </row>
    <row r="19" spans="1:10">
      <c r="A19" s="4" t="s">
        <v>485</v>
      </c>
      <c r="C19" s="11" t="n">
        <v>4.1</v>
      </c>
    </row>
    <row r="20" spans="1:10">
      <c r="A20" s="4" t="s">
        <v>486</v>
      </c>
      <c r="C20" s="5" t="n">
        <v>1000000</v>
      </c>
    </row>
    <row r="21" spans="1:10">
      <c r="A21" s="4" t="s">
        <v>487</v>
      </c>
      <c r="C21" s="6" t="n">
        <v>2500</v>
      </c>
    </row>
    <row r="22" spans="1:10">
      <c r="A22" s="4" t="s">
        <v>488</v>
      </c>
      <c r="C22" s="11" t="n">
        <v>2.5</v>
      </c>
    </row>
    <row r="23" spans="1:10">
      <c r="A23" s="4" t="s">
        <v>489</v>
      </c>
      <c r="C23" s="4" t="s">
        <v>490</v>
      </c>
    </row>
    <row r="24" spans="1:10">
      <c r="A24" s="4" t="s">
        <v>483</v>
      </c>
      <c r="C24" s="6" t="n">
        <v>429</v>
      </c>
    </row>
    <row r="25" spans="1:10">
      <c r="A25" s="4" t="s">
        <v>491</v>
      </c>
    </row>
    <row r="26" spans="1:10">
      <c r="A26" s="3" t="s">
        <v>472</v>
      </c>
    </row>
    <row r="27" spans="1:10">
      <c r="A27" s="4" t="s">
        <v>486</v>
      </c>
      <c r="B27" s="5" t="n">
        <v>1400000</v>
      </c>
    </row>
    <row r="28" spans="1:10">
      <c r="A28" s="4" t="s">
        <v>487</v>
      </c>
      <c r="B28" s="6" t="n">
        <v>2800</v>
      </c>
    </row>
    <row r="29" spans="1:10">
      <c r="A29" s="4" t="s">
        <v>488</v>
      </c>
      <c r="B29" s="6" t="n">
        <v>2</v>
      </c>
    </row>
    <row r="30" spans="1:10">
      <c r="A30" s="4" t="s">
        <v>483</v>
      </c>
      <c r="B30" s="6" t="n">
        <v>64</v>
      </c>
    </row>
    <row r="31" spans="1:10">
      <c r="A31" s="4" t="s">
        <v>492</v>
      </c>
    </row>
    <row r="32" spans="1:10">
      <c r="A32" s="3" t="s">
        <v>472</v>
      </c>
    </row>
    <row r="33" spans="1:10">
      <c r="A33" s="4" t="s">
        <v>485</v>
      </c>
      <c r="B33" s="11" t="n">
        <v>2.3</v>
      </c>
    </row>
    <row r="34" spans="1:10">
      <c r="A34" s="4" t="s">
        <v>493</v>
      </c>
      <c r="B34" s="4" t="s">
        <v>4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94</v>
      </c>
      <c r="B1" s="2" t="s">
        <v>1</v>
      </c>
    </row>
    <row r="2" spans="1:4">
      <c r="B2" s="2" t="s">
        <v>38</v>
      </c>
      <c r="C2" s="2" t="s">
        <v>39</v>
      </c>
      <c r="D2" s="2" t="s">
        <v>67</v>
      </c>
    </row>
    <row r="3" spans="1:4">
      <c r="A3" s="3" t="s">
        <v>495</v>
      </c>
    </row>
    <row r="4" spans="1:4">
      <c r="A4" s="4" t="s">
        <v>496</v>
      </c>
      <c r="B4" s="5" t="n">
        <v>6200000</v>
      </c>
      <c r="C4" s="5" t="n">
        <v>7355833</v>
      </c>
      <c r="D4" s="5" t="n">
        <v>6750000</v>
      </c>
    </row>
    <row r="5" spans="1:4">
      <c r="A5" s="4" t="s">
        <v>497</v>
      </c>
      <c r="B5" s="4" t="s">
        <v>43</v>
      </c>
      <c r="C5" s="4" t="s">
        <v>43</v>
      </c>
      <c r="D5" s="5" t="n">
        <v>1000000</v>
      </c>
    </row>
    <row r="6" spans="1:4">
      <c r="A6" s="4" t="s">
        <v>498</v>
      </c>
      <c r="B6" s="4" t="s">
        <v>43</v>
      </c>
      <c r="C6" s="4" t="s">
        <v>43</v>
      </c>
      <c r="D6" s="4" t="s">
        <v>43</v>
      </c>
    </row>
    <row r="7" spans="1:4">
      <c r="A7" s="4" t="s">
        <v>499</v>
      </c>
      <c r="B7" s="4" t="s">
        <v>43</v>
      </c>
      <c r="C7" s="5" t="n">
        <v>-1155833</v>
      </c>
      <c r="D7" s="5" t="n">
        <v>-40000</v>
      </c>
    </row>
    <row r="8" spans="1:4">
      <c r="A8" s="4" t="s">
        <v>500</v>
      </c>
      <c r="B8" s="4" t="s">
        <v>43</v>
      </c>
      <c r="C8" s="4" t="s">
        <v>43</v>
      </c>
      <c r="D8" s="5" t="n">
        <v>-354167</v>
      </c>
    </row>
    <row r="9" spans="1:4">
      <c r="A9" s="4" t="s">
        <v>501</v>
      </c>
      <c r="B9" s="5" t="n">
        <v>6200000</v>
      </c>
      <c r="C9" s="5" t="n">
        <v>6200000</v>
      </c>
      <c r="D9" s="5" t="n">
        <v>7355833</v>
      </c>
    </row>
    <row r="10" spans="1:4">
      <c r="A10" s="4" t="s">
        <v>502</v>
      </c>
      <c r="B10" s="5" t="n">
        <v>5949998</v>
      </c>
      <c r="C10" s="5" t="n">
        <v>5529166</v>
      </c>
      <c r="D10" s="5" t="n">
        <v>5514166</v>
      </c>
    </row>
    <row r="11" spans="1:4">
      <c r="A11" s="3" t="s">
        <v>503</v>
      </c>
    </row>
    <row r="12" spans="1:4">
      <c r="A12" s="4" t="s">
        <v>496</v>
      </c>
      <c r="B12" s="11" t="n">
        <v>0.15</v>
      </c>
      <c r="C12" s="11" t="n">
        <v>0.16</v>
      </c>
      <c r="D12" s="11" t="n">
        <v>0.17</v>
      </c>
    </row>
    <row r="13" spans="1:4">
      <c r="A13" s="4" t="s">
        <v>497</v>
      </c>
      <c r="B13" s="4" t="s">
        <v>43</v>
      </c>
      <c r="C13" s="4" t="s">
        <v>43</v>
      </c>
      <c r="D13" s="14" t="n">
        <v>0.03</v>
      </c>
    </row>
    <row r="14" spans="1:4">
      <c r="A14" s="4" t="s">
        <v>498</v>
      </c>
      <c r="B14" s="4" t="s">
        <v>43</v>
      </c>
      <c r="C14" s="4" t="s">
        <v>43</v>
      </c>
      <c r="D14" s="4" t="s">
        <v>43</v>
      </c>
    </row>
    <row r="15" spans="1:4">
      <c r="A15" s="4" t="s">
        <v>499</v>
      </c>
      <c r="B15" s="4" t="s">
        <v>43</v>
      </c>
      <c r="C15" s="14" t="n">
        <v>0.16</v>
      </c>
      <c r="D15" s="14" t="n">
        <v>0.21</v>
      </c>
    </row>
    <row r="16" spans="1:4">
      <c r="A16" s="4" t="s">
        <v>500</v>
      </c>
      <c r="B16" s="4" t="s">
        <v>43</v>
      </c>
      <c r="C16" s="4" t="s">
        <v>43</v>
      </c>
      <c r="D16" s="14" t="n">
        <v>0.14</v>
      </c>
    </row>
    <row r="17" spans="1:4">
      <c r="A17" s="4" t="s">
        <v>501</v>
      </c>
      <c r="B17" s="14" t="n">
        <v>0.15</v>
      </c>
      <c r="C17" s="14" t="n">
        <v>0.15</v>
      </c>
      <c r="D17" s="14" t="n">
        <v>0.16</v>
      </c>
    </row>
    <row r="18" spans="1:4">
      <c r="A18" s="4" t="s">
        <v>502</v>
      </c>
      <c r="B18" s="11" t="n">
        <v>0.16</v>
      </c>
      <c r="C18" s="11" t="n">
        <v>0.16</v>
      </c>
      <c r="D18" s="11" t="n">
        <v>0.1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14"/>
    <col customWidth="1" max="5" min="5" width="14"/>
  </cols>
  <sheetData>
    <row r="1" spans="1:5">
      <c r="A1" s="1" t="s">
        <v>504</v>
      </c>
      <c r="B1" s="2" t="s">
        <v>1</v>
      </c>
    </row>
    <row r="2" spans="1:5">
      <c r="B2" s="2" t="s">
        <v>38</v>
      </c>
      <c r="C2" s="2" t="s">
        <v>39</v>
      </c>
      <c r="D2" s="2" t="s">
        <v>67</v>
      </c>
      <c r="E2" s="2" t="s">
        <v>337</v>
      </c>
    </row>
    <row r="3" spans="1:5">
      <c r="A3" s="4" t="s">
        <v>505</v>
      </c>
    </row>
    <row r="4" spans="1:5">
      <c r="A4" s="3" t="s">
        <v>506</v>
      </c>
    </row>
    <row r="5" spans="1:5">
      <c r="A5" s="4" t="s">
        <v>507</v>
      </c>
      <c r="B5" s="5" t="n">
        <v>6200000</v>
      </c>
      <c r="C5" s="5" t="n">
        <v>6200000</v>
      </c>
      <c r="D5" s="5" t="n">
        <v>7355833</v>
      </c>
      <c r="E5" s="5" t="n">
        <v>6750000</v>
      </c>
    </row>
    <row r="6" spans="1:5">
      <c r="A6" s="4" t="s">
        <v>508</v>
      </c>
    </row>
    <row r="7" spans="1:5">
      <c r="A7" s="3" t="s">
        <v>506</v>
      </c>
    </row>
    <row r="8" spans="1:5">
      <c r="A8" s="4" t="s">
        <v>507</v>
      </c>
      <c r="B8" s="5" t="n">
        <v>2150000</v>
      </c>
      <c r="C8" s="5" t="n">
        <v>2150000</v>
      </c>
    </row>
    <row r="9" spans="1:5">
      <c r="A9" s="4" t="s">
        <v>509</v>
      </c>
      <c r="B9" s="4" t="s">
        <v>510</v>
      </c>
      <c r="C9" s="4" t="s">
        <v>510</v>
      </c>
    </row>
    <row r="10" spans="1:5">
      <c r="A10" s="4" t="s">
        <v>511</v>
      </c>
    </row>
    <row r="11" spans="1:5">
      <c r="A11" s="3" t="s">
        <v>506</v>
      </c>
    </row>
    <row r="12" spans="1:5">
      <c r="A12" s="4" t="s">
        <v>512</v>
      </c>
      <c r="B12" s="6" t="n">
        <v>0</v>
      </c>
      <c r="C12" s="6" t="n">
        <v>0</v>
      </c>
    </row>
    <row r="13" spans="1:5">
      <c r="A13" s="4" t="s">
        <v>513</v>
      </c>
    </row>
    <row r="14" spans="1:5">
      <c r="A14" s="3" t="s">
        <v>506</v>
      </c>
    </row>
    <row r="15" spans="1:5">
      <c r="A15" s="4" t="s">
        <v>512</v>
      </c>
      <c r="B15" s="11" t="n">
        <v>0.14</v>
      </c>
      <c r="C15" s="11" t="n">
        <v>0.14</v>
      </c>
    </row>
    <row r="16" spans="1:5">
      <c r="A16" s="4" t="s">
        <v>514</v>
      </c>
    </row>
    <row r="17" spans="1:5">
      <c r="A17" s="3" t="s">
        <v>506</v>
      </c>
    </row>
    <row r="18" spans="1:5">
      <c r="A18" s="4" t="s">
        <v>507</v>
      </c>
      <c r="B18" s="5" t="n">
        <v>4050000</v>
      </c>
      <c r="C18" s="5" t="n">
        <v>4050000</v>
      </c>
    </row>
    <row r="19" spans="1:5">
      <c r="A19" s="4" t="s">
        <v>509</v>
      </c>
      <c r="B19" s="4" t="s">
        <v>515</v>
      </c>
      <c r="C19" s="4" t="s">
        <v>515</v>
      </c>
    </row>
    <row r="20" spans="1:5">
      <c r="A20" s="4" t="s">
        <v>516</v>
      </c>
    </row>
    <row r="21" spans="1:5">
      <c r="A21" s="3" t="s">
        <v>506</v>
      </c>
    </row>
    <row r="22" spans="1:5">
      <c r="A22" s="4" t="s">
        <v>512</v>
      </c>
      <c r="B22" s="11" t="n">
        <v>0.15</v>
      </c>
      <c r="C22" s="11" t="n">
        <v>0.15</v>
      </c>
    </row>
    <row r="23" spans="1:5">
      <c r="A23" s="4" t="s">
        <v>517</v>
      </c>
    </row>
    <row r="24" spans="1:5">
      <c r="A24" s="3" t="s">
        <v>506</v>
      </c>
    </row>
    <row r="25" spans="1:5">
      <c r="A25" s="4" t="s">
        <v>512</v>
      </c>
      <c r="B25" s="12" t="n">
        <v>1.6</v>
      </c>
      <c r="C25" s="12" t="n">
        <v>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40"/>
    <col customWidth="1" max="3" min="3" width="4"/>
    <col customWidth="1" max="4" min="4" width="14"/>
    <col customWidth="1" max="5" min="5" width="14"/>
  </cols>
  <sheetData>
    <row r="1" spans="1:5">
      <c r="A1" s="1" t="s">
        <v>107</v>
      </c>
      <c r="B1" s="2" t="s">
        <v>1</v>
      </c>
    </row>
    <row r="2" spans="1:5">
      <c r="B2" s="2" t="s">
        <v>38</v>
      </c>
      <c r="D2" s="2" t="s">
        <v>39</v>
      </c>
      <c r="E2" s="2" t="s">
        <v>67</v>
      </c>
    </row>
    <row r="3" spans="1:5">
      <c r="A3" s="3" t="s">
        <v>108</v>
      </c>
    </row>
    <row r="4" spans="1:5">
      <c r="A4" s="4" t="s">
        <v>92</v>
      </c>
      <c r="B4" s="6" t="n">
        <v>-1347</v>
      </c>
      <c r="D4" s="6" t="n">
        <v>2986</v>
      </c>
      <c r="E4" s="6" t="n">
        <v>-781</v>
      </c>
    </row>
    <row r="5" spans="1:5">
      <c r="A5" s="4" t="s">
        <v>109</v>
      </c>
      <c r="B5" s="5" t="n">
        <v>439</v>
      </c>
      <c r="D5" s="5" t="n">
        <v>-3802</v>
      </c>
      <c r="E5" s="5" t="n">
        <v>-344</v>
      </c>
    </row>
    <row r="6" spans="1:5">
      <c r="A6" s="4" t="s">
        <v>110</v>
      </c>
      <c r="B6" s="5" t="n">
        <v>-908</v>
      </c>
      <c r="D6" s="5" t="n">
        <v>-816</v>
      </c>
      <c r="E6" s="5" t="n">
        <v>-1125</v>
      </c>
    </row>
    <row r="7" spans="1:5">
      <c r="A7" s="3" t="s">
        <v>111</v>
      </c>
    </row>
    <row r="8" spans="1:5">
      <c r="A8" s="4" t="s">
        <v>112</v>
      </c>
      <c r="B8" s="4" t="s">
        <v>43</v>
      </c>
      <c r="D8" s="5" t="n">
        <v>204</v>
      </c>
      <c r="E8" s="4" t="s">
        <v>43</v>
      </c>
    </row>
    <row r="9" spans="1:5">
      <c r="A9" s="4" t="s">
        <v>113</v>
      </c>
      <c r="B9" s="4" t="s">
        <v>43</v>
      </c>
      <c r="D9" s="5" t="n">
        <v>-6300</v>
      </c>
      <c r="E9" s="5" t="n">
        <v>-2500</v>
      </c>
    </row>
    <row r="10" spans="1:5">
      <c r="A10" s="4" t="s">
        <v>114</v>
      </c>
      <c r="B10" s="5" t="n">
        <v>2020</v>
      </c>
      <c r="D10" s="5" t="n">
        <v>6800</v>
      </c>
      <c r="E10" s="4" t="s">
        <v>43</v>
      </c>
    </row>
    <row r="11" spans="1:5">
      <c r="A11" s="4" t="s">
        <v>115</v>
      </c>
      <c r="B11" s="5" t="n">
        <v>93</v>
      </c>
      <c r="D11" s="5" t="n">
        <v>74</v>
      </c>
      <c r="E11" s="5" t="n">
        <v>4</v>
      </c>
    </row>
    <row r="12" spans="1:5">
      <c r="A12" s="4" t="s">
        <v>116</v>
      </c>
      <c r="B12" s="5" t="n">
        <v>-2</v>
      </c>
      <c r="D12" s="4" t="s">
        <v>43</v>
      </c>
      <c r="E12" s="4" t="s">
        <v>43</v>
      </c>
    </row>
    <row r="13" spans="1:5">
      <c r="A13" s="4" t="s">
        <v>117</v>
      </c>
      <c r="B13" s="4" t="s">
        <v>43</v>
      </c>
      <c r="D13" s="4" t="s">
        <v>43</v>
      </c>
      <c r="E13" s="5" t="n">
        <v>1</v>
      </c>
    </row>
    <row r="14" spans="1:5">
      <c r="A14" s="4" t="s">
        <v>118</v>
      </c>
      <c r="B14" s="5" t="n">
        <v>2111</v>
      </c>
      <c r="D14" s="5" t="n">
        <v>778</v>
      </c>
      <c r="E14" s="5" t="n">
        <v>-2495</v>
      </c>
    </row>
    <row r="15" spans="1:5">
      <c r="A15" s="3" t="s">
        <v>119</v>
      </c>
    </row>
    <row r="16" spans="1:5">
      <c r="A16" s="4" t="s">
        <v>120</v>
      </c>
      <c r="B16" s="4" t="s">
        <v>43</v>
      </c>
      <c r="D16" s="4" t="s">
        <v>43</v>
      </c>
      <c r="E16" s="5" t="n">
        <v>4892</v>
      </c>
    </row>
    <row r="17" spans="1:5">
      <c r="A17" s="4" t="s">
        <v>121</v>
      </c>
      <c r="B17" s="4" t="s">
        <v>43</v>
      </c>
      <c r="D17" s="4" t="s">
        <v>43</v>
      </c>
      <c r="E17" s="5" t="n">
        <v>4892</v>
      </c>
    </row>
    <row r="18" spans="1:5">
      <c r="A18" s="4" t="s">
        <v>122</v>
      </c>
      <c r="B18" s="5" t="n">
        <v>1203</v>
      </c>
      <c r="D18" s="5" t="n">
        <v>-38</v>
      </c>
      <c r="E18" s="5" t="n">
        <v>1272</v>
      </c>
    </row>
    <row r="19" spans="1:5">
      <c r="A19" s="4" t="s">
        <v>123</v>
      </c>
      <c r="B19" s="5" t="n">
        <v>-3</v>
      </c>
      <c r="D19" s="5" t="n">
        <v>4</v>
      </c>
      <c r="E19" s="5" t="n">
        <v>-2</v>
      </c>
    </row>
    <row r="20" spans="1:5">
      <c r="A20" s="4" t="s">
        <v>124</v>
      </c>
      <c r="B20" s="5" t="n">
        <v>3255</v>
      </c>
      <c r="D20" s="5" t="n">
        <v>3289</v>
      </c>
      <c r="E20" s="5" t="n">
        <v>2019</v>
      </c>
    </row>
    <row r="21" spans="1:5">
      <c r="A21" s="4" t="s">
        <v>125</v>
      </c>
      <c r="B21" s="5" t="n">
        <v>4455</v>
      </c>
      <c r="D21" s="5" t="n">
        <v>3255</v>
      </c>
      <c r="E21" s="5" t="n">
        <v>3289</v>
      </c>
    </row>
    <row r="22" spans="1:5">
      <c r="A22" s="3" t="s">
        <v>126</v>
      </c>
    </row>
    <row r="23" spans="1:5">
      <c r="A23" s="4" t="s">
        <v>127</v>
      </c>
      <c r="B23" s="4" t="s">
        <v>43</v>
      </c>
      <c r="D23" s="4" t="s">
        <v>43</v>
      </c>
      <c r="E23" s="5" t="n">
        <v>9</v>
      </c>
    </row>
    <row r="24" spans="1:5">
      <c r="A24" s="4" t="s">
        <v>128</v>
      </c>
      <c r="B24" s="4" t="s">
        <v>43</v>
      </c>
      <c r="C24" s="4" t="s">
        <v>129</v>
      </c>
      <c r="D24" s="4" t="s">
        <v>43</v>
      </c>
      <c r="E24" s="4" t="s">
        <v>43</v>
      </c>
    </row>
    <row r="25" spans="1:5">
      <c r="A25" s="4" t="s">
        <v>74</v>
      </c>
      <c r="B25" s="5" t="n">
        <v>574</v>
      </c>
      <c r="D25" s="5" t="n">
        <v>-2753</v>
      </c>
      <c r="E25" s="4" t="s">
        <v>43</v>
      </c>
    </row>
    <row r="26" spans="1:5">
      <c r="A26" s="4" t="s">
        <v>130</v>
      </c>
      <c r="B26" s="4" t="s">
        <v>43</v>
      </c>
      <c r="D26" s="4" t="s">
        <v>43</v>
      </c>
      <c r="E26" s="5" t="n">
        <v>329</v>
      </c>
    </row>
    <row r="27" spans="1:5">
      <c r="A27" s="4" t="s">
        <v>73</v>
      </c>
      <c r="B27" s="4" t="s">
        <v>43</v>
      </c>
      <c r="D27" s="5" t="n">
        <v>-974</v>
      </c>
      <c r="E27" s="5" t="n">
        <v>-765</v>
      </c>
    </row>
    <row r="28" spans="1:5">
      <c r="A28" s="4" t="s">
        <v>131</v>
      </c>
      <c r="B28" s="5" t="n">
        <v>5</v>
      </c>
      <c r="D28" s="5" t="n">
        <v>24</v>
      </c>
      <c r="E28" s="5" t="n">
        <v>40</v>
      </c>
    </row>
    <row r="29" spans="1:5">
      <c r="A29" s="4" t="s">
        <v>132</v>
      </c>
      <c r="B29" s="5" t="n">
        <v>3</v>
      </c>
      <c r="D29" s="5" t="n">
        <v>-4</v>
      </c>
      <c r="E29" s="5" t="n">
        <v>2</v>
      </c>
    </row>
    <row r="30" spans="1:5">
      <c r="A30" s="4" t="s">
        <v>133</v>
      </c>
      <c r="B30" s="5" t="n">
        <v>-93</v>
      </c>
      <c r="D30" s="5" t="n">
        <v>-87</v>
      </c>
      <c r="E30" s="5" t="n">
        <v>-11</v>
      </c>
    </row>
    <row r="31" spans="1:5">
      <c r="A31" s="4" t="s">
        <v>134</v>
      </c>
      <c r="B31" s="5" t="n">
        <v>489</v>
      </c>
      <c r="D31" s="5" t="n">
        <v>-3794</v>
      </c>
      <c r="E31" s="5" t="n">
        <v>-396</v>
      </c>
    </row>
    <row r="32" spans="1:5">
      <c r="A32" s="3" t="s">
        <v>135</v>
      </c>
    </row>
    <row r="33" spans="1:5">
      <c r="A33" s="4" t="s">
        <v>136</v>
      </c>
      <c r="B33" s="5" t="n">
        <v>-29</v>
      </c>
      <c r="D33" s="5" t="n">
        <v>39</v>
      </c>
      <c r="E33" s="5" t="n">
        <v>209</v>
      </c>
    </row>
    <row r="34" spans="1:5">
      <c r="A34" s="4" t="s">
        <v>137</v>
      </c>
      <c r="B34" s="5" t="n">
        <v>-21</v>
      </c>
      <c r="D34" s="5" t="n">
        <v>-47</v>
      </c>
      <c r="E34" s="5" t="n">
        <v>-157</v>
      </c>
    </row>
    <row r="35" spans="1:5">
      <c r="A35" s="4" t="s">
        <v>138</v>
      </c>
      <c r="B35" s="5" t="n">
        <v>-50</v>
      </c>
      <c r="D35" s="5" t="n">
        <v>-8</v>
      </c>
      <c r="E35" s="5" t="n">
        <v>52</v>
      </c>
    </row>
    <row r="36" spans="1:5">
      <c r="A36" s="4" t="s">
        <v>139</v>
      </c>
      <c r="B36" s="5" t="n">
        <v>439</v>
      </c>
      <c r="D36" s="5" t="n">
        <v>-3802</v>
      </c>
      <c r="E36" s="5" t="n">
        <v>-344</v>
      </c>
    </row>
    <row r="37" spans="1:5">
      <c r="A37" s="3" t="s">
        <v>140</v>
      </c>
    </row>
    <row r="38" spans="1:5">
      <c r="A38" s="4" t="s">
        <v>141</v>
      </c>
      <c r="B38" s="4" t="s">
        <v>43</v>
      </c>
      <c r="D38" s="4" t="s">
        <v>43</v>
      </c>
      <c r="E38" s="5" t="n">
        <v>127</v>
      </c>
    </row>
    <row r="39" spans="1:5">
      <c r="A39" s="4" t="s">
        <v>142</v>
      </c>
      <c r="B39" s="4" t="s">
        <v>43</v>
      </c>
      <c r="D39" s="4" t="s">
        <v>43</v>
      </c>
      <c r="E39" s="6" t="n">
        <v>13</v>
      </c>
    </row>
    <row r="40" spans="1:5"/>
    <row r="41" spans="1:5">
      <c r="A41" s="4" t="s">
        <v>129</v>
      </c>
      <c r="B41" s="4" t="s">
        <v>143</v>
      </c>
    </row>
  </sheetData>
  <mergeCells count="5">
    <mergeCell ref="A1:A2"/>
    <mergeCell ref="B1:E1"/>
    <mergeCell ref="B2:C2"/>
    <mergeCell ref="A40:E40"/>
    <mergeCell ref="B41:E4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14"/>
    <col customWidth="1" max="5" min="5" width="14"/>
    <col customWidth="1" max="6" min="6" width="14"/>
  </cols>
  <sheetData>
    <row r="1" spans="1:6">
      <c r="A1" s="1" t="s">
        <v>518</v>
      </c>
      <c r="C1" s="2" t="s">
        <v>1</v>
      </c>
    </row>
    <row r="2" spans="1:6">
      <c r="C2" s="2" t="s">
        <v>38</v>
      </c>
      <c r="D2" s="2" t="s">
        <v>39</v>
      </c>
      <c r="E2" s="2" t="s">
        <v>67</v>
      </c>
      <c r="F2" s="2" t="s">
        <v>337</v>
      </c>
    </row>
    <row r="3" spans="1:6">
      <c r="A3" s="4" t="s">
        <v>505</v>
      </c>
    </row>
    <row r="4" spans="1:6">
      <c r="A4" s="3" t="s">
        <v>506</v>
      </c>
    </row>
    <row r="5" spans="1:6">
      <c r="A5" s="4" t="s">
        <v>519</v>
      </c>
      <c r="C5" s="5" t="n">
        <v>6200000</v>
      </c>
      <c r="D5" s="5" t="n">
        <v>6200000</v>
      </c>
      <c r="E5" s="5" t="n">
        <v>7355833</v>
      </c>
      <c r="F5" s="5" t="n">
        <v>6750000</v>
      </c>
    </row>
    <row r="6" spans="1:6">
      <c r="A6" s="4" t="s">
        <v>520</v>
      </c>
    </row>
    <row r="7" spans="1:6">
      <c r="A7" s="3" t="s">
        <v>506</v>
      </c>
    </row>
    <row r="8" spans="1:6">
      <c r="A8" s="4" t="s">
        <v>519</v>
      </c>
      <c r="C8" s="5" t="n">
        <v>900000</v>
      </c>
    </row>
    <row r="9" spans="1:6">
      <c r="A9" s="4" t="s">
        <v>521</v>
      </c>
      <c r="B9" s="4" t="s">
        <v>129</v>
      </c>
      <c r="C9" s="4" t="s">
        <v>522</v>
      </c>
    </row>
    <row r="10" spans="1:6">
      <c r="A10" s="4" t="s">
        <v>523</v>
      </c>
      <c r="C10" s="12" t="n">
        <v>0.9</v>
      </c>
    </row>
    <row r="11" spans="1:6">
      <c r="A11" s="4" t="s">
        <v>524</v>
      </c>
      <c r="C11" s="6" t="n">
        <v>143</v>
      </c>
    </row>
    <row r="12" spans="1:6">
      <c r="A12" s="4" t="s">
        <v>525</v>
      </c>
      <c r="C12" s="4" t="s">
        <v>526</v>
      </c>
    </row>
    <row r="13" spans="1:6">
      <c r="A13" s="4" t="s">
        <v>527</v>
      </c>
    </row>
    <row r="14" spans="1:6">
      <c r="A14" s="3" t="s">
        <v>506</v>
      </c>
    </row>
    <row r="15" spans="1:6">
      <c r="A15" s="4" t="s">
        <v>519</v>
      </c>
      <c r="C15" s="5" t="n">
        <v>600000</v>
      </c>
    </row>
    <row r="16" spans="1:6">
      <c r="A16" s="4" t="s">
        <v>521</v>
      </c>
      <c r="B16" s="4" t="s">
        <v>129</v>
      </c>
      <c r="C16" s="4" t="s">
        <v>522</v>
      </c>
    </row>
    <row r="17" spans="1:6">
      <c r="A17" s="4" t="s">
        <v>523</v>
      </c>
      <c r="C17" s="12" t="n">
        <v>0.6</v>
      </c>
    </row>
    <row r="18" spans="1:6">
      <c r="A18" s="4" t="s">
        <v>524</v>
      </c>
      <c r="C18" s="6" t="n">
        <v>97</v>
      </c>
    </row>
    <row r="19" spans="1:6">
      <c r="A19" s="4" t="s">
        <v>525</v>
      </c>
      <c r="C19" s="4" t="s">
        <v>526</v>
      </c>
    </row>
    <row r="20" spans="1:6">
      <c r="A20" s="4" t="s">
        <v>528</v>
      </c>
    </row>
    <row r="21" spans="1:6">
      <c r="A21" s="3" t="s">
        <v>506</v>
      </c>
    </row>
    <row r="22" spans="1:6">
      <c r="A22" s="4" t="s">
        <v>519</v>
      </c>
      <c r="C22" s="5" t="n">
        <v>600000</v>
      </c>
    </row>
    <row r="23" spans="1:6">
      <c r="A23" s="4" t="s">
        <v>521</v>
      </c>
      <c r="B23" s="4" t="s">
        <v>129</v>
      </c>
      <c r="C23" s="4" t="s">
        <v>529</v>
      </c>
    </row>
    <row r="24" spans="1:6">
      <c r="A24" s="4" t="s">
        <v>523</v>
      </c>
      <c r="C24" s="15" t="n">
        <v>0.4325</v>
      </c>
    </row>
    <row r="25" spans="1:6">
      <c r="A25" s="4" t="s">
        <v>524</v>
      </c>
      <c r="C25" s="6" t="n">
        <v>46</v>
      </c>
    </row>
    <row r="26" spans="1:6">
      <c r="A26" s="4" t="s">
        <v>525</v>
      </c>
      <c r="C26" s="4" t="s">
        <v>530</v>
      </c>
    </row>
    <row r="27" spans="1:6">
      <c r="A27" s="4" t="s">
        <v>531</v>
      </c>
    </row>
    <row r="28" spans="1:6">
      <c r="A28" s="3" t="s">
        <v>506</v>
      </c>
    </row>
    <row r="29" spans="1:6">
      <c r="A29" s="4" t="s">
        <v>519</v>
      </c>
      <c r="C29" s="5" t="n">
        <v>150000</v>
      </c>
    </row>
    <row r="30" spans="1:6">
      <c r="A30" s="4" t="s">
        <v>521</v>
      </c>
      <c r="B30" s="4" t="s">
        <v>129</v>
      </c>
      <c r="C30" s="4" t="s">
        <v>529</v>
      </c>
    </row>
    <row r="31" spans="1:6">
      <c r="A31" s="4" t="s">
        <v>523</v>
      </c>
      <c r="C31" s="15" t="n">
        <v>0.4915</v>
      </c>
    </row>
    <row r="32" spans="1:6">
      <c r="A32" s="4" t="s">
        <v>524</v>
      </c>
      <c r="C32" s="6" t="n">
        <v>12</v>
      </c>
    </row>
    <row r="33" spans="1:6">
      <c r="A33" s="4" t="s">
        <v>525</v>
      </c>
      <c r="C33" s="4" t="s">
        <v>530</v>
      </c>
    </row>
    <row r="34" spans="1:6">
      <c r="A34" s="4" t="s">
        <v>532</v>
      </c>
    </row>
    <row r="35" spans="1:6">
      <c r="A35" s="3" t="s">
        <v>506</v>
      </c>
    </row>
    <row r="36" spans="1:6">
      <c r="A36" s="4" t="s">
        <v>519</v>
      </c>
      <c r="C36" s="5" t="n">
        <v>300000</v>
      </c>
    </row>
    <row r="37" spans="1:6">
      <c r="A37" s="4" t="s">
        <v>521</v>
      </c>
      <c r="B37" s="4" t="s">
        <v>129</v>
      </c>
      <c r="C37" s="4" t="s">
        <v>533</v>
      </c>
    </row>
    <row r="38" spans="1:6">
      <c r="A38" s="4" t="s">
        <v>523</v>
      </c>
      <c r="C38" s="11" t="n">
        <v>0.4</v>
      </c>
    </row>
    <row r="39" spans="1:6">
      <c r="A39" s="4" t="s">
        <v>524</v>
      </c>
      <c r="C39" s="6" t="n">
        <v>24</v>
      </c>
    </row>
    <row r="40" spans="1:6">
      <c r="A40" s="4" t="s">
        <v>525</v>
      </c>
      <c r="C40" s="4" t="s">
        <v>534</v>
      </c>
    </row>
    <row r="41" spans="1:6">
      <c r="A41" s="4" t="s">
        <v>535</v>
      </c>
    </row>
    <row r="42" spans="1:6">
      <c r="A42" s="3" t="s">
        <v>506</v>
      </c>
    </row>
    <row r="43" spans="1:6">
      <c r="A43" s="4" t="s">
        <v>519</v>
      </c>
      <c r="C43" s="5" t="n">
        <v>100000</v>
      </c>
    </row>
    <row r="44" spans="1:6">
      <c r="A44" s="4" t="s">
        <v>521</v>
      </c>
      <c r="B44" s="4" t="s">
        <v>129</v>
      </c>
      <c r="C44" s="4" t="s">
        <v>533</v>
      </c>
    </row>
    <row r="45" spans="1:6">
      <c r="A45" s="4" t="s">
        <v>523</v>
      </c>
      <c r="C45" s="12" t="n">
        <v>0.4</v>
      </c>
    </row>
    <row r="46" spans="1:6">
      <c r="A46" s="4" t="s">
        <v>524</v>
      </c>
      <c r="C46" s="6" t="n">
        <v>7</v>
      </c>
    </row>
    <row r="47" spans="1:6">
      <c r="A47" s="4" t="s">
        <v>525</v>
      </c>
      <c r="C47" s="4" t="s">
        <v>534</v>
      </c>
    </row>
    <row r="48" spans="1:6">
      <c r="A48" s="4" t="s">
        <v>536</v>
      </c>
    </row>
    <row r="49" spans="1:6">
      <c r="A49" s="3" t="s">
        <v>506</v>
      </c>
    </row>
    <row r="50" spans="1:6">
      <c r="A50" s="4" t="s">
        <v>519</v>
      </c>
      <c r="C50" s="5" t="n">
        <v>50000</v>
      </c>
    </row>
    <row r="51" spans="1:6">
      <c r="A51" s="4" t="s">
        <v>521</v>
      </c>
      <c r="B51" s="4" t="s">
        <v>129</v>
      </c>
      <c r="C51" s="4" t="s">
        <v>537</v>
      </c>
    </row>
    <row r="52" spans="1:6">
      <c r="A52" s="4" t="s">
        <v>523</v>
      </c>
      <c r="C52" s="12" t="n">
        <v>0.6</v>
      </c>
    </row>
    <row r="53" spans="1:6">
      <c r="A53" s="4" t="s">
        <v>524</v>
      </c>
      <c r="C53" s="6" t="n">
        <v>2</v>
      </c>
    </row>
    <row r="54" spans="1:6">
      <c r="A54" s="4" t="s">
        <v>525</v>
      </c>
      <c r="C54" s="4" t="s">
        <v>538</v>
      </c>
    </row>
    <row r="55" spans="1:6">
      <c r="A55" s="4" t="s">
        <v>539</v>
      </c>
    </row>
    <row r="56" spans="1:6">
      <c r="A56" s="3" t="s">
        <v>506</v>
      </c>
    </row>
    <row r="57" spans="1:6">
      <c r="A57" s="4" t="s">
        <v>519</v>
      </c>
      <c r="C57" s="5" t="n">
        <v>1500000</v>
      </c>
    </row>
    <row r="58" spans="1:6">
      <c r="A58" s="4" t="s">
        <v>521</v>
      </c>
      <c r="B58" s="4" t="s">
        <v>129</v>
      </c>
      <c r="C58" s="4" t="s">
        <v>540</v>
      </c>
    </row>
    <row r="59" spans="1:6">
      <c r="A59" s="4" t="s">
        <v>523</v>
      </c>
      <c r="C59" s="12" t="n">
        <v>0.6</v>
      </c>
    </row>
    <row r="60" spans="1:6">
      <c r="A60" s="4" t="s">
        <v>524</v>
      </c>
      <c r="C60" s="6" t="n">
        <v>63</v>
      </c>
    </row>
    <row r="61" spans="1:6">
      <c r="A61" s="4" t="s">
        <v>525</v>
      </c>
      <c r="C61" s="4" t="s">
        <v>538</v>
      </c>
    </row>
    <row r="62" spans="1:6">
      <c r="A62" s="4" t="s">
        <v>541</v>
      </c>
    </row>
    <row r="63" spans="1:6">
      <c r="A63" s="3" t="s">
        <v>506</v>
      </c>
    </row>
    <row r="64" spans="1:6">
      <c r="A64" s="4" t="s">
        <v>519</v>
      </c>
      <c r="C64" s="5" t="n">
        <v>1000000</v>
      </c>
    </row>
    <row r="65" spans="1:6">
      <c r="A65" s="4" t="s">
        <v>521</v>
      </c>
      <c r="B65" s="4" t="s">
        <v>129</v>
      </c>
      <c r="C65" s="4" t="s">
        <v>540</v>
      </c>
    </row>
    <row r="66" spans="1:6">
      <c r="A66" s="4" t="s">
        <v>523</v>
      </c>
      <c r="C66" s="12" t="n">
        <v>0.6</v>
      </c>
    </row>
    <row r="67" spans="1:6">
      <c r="A67" s="4" t="s">
        <v>524</v>
      </c>
      <c r="C67" s="6" t="n">
        <v>42</v>
      </c>
    </row>
    <row r="68" spans="1:6">
      <c r="A68" s="4" t="s">
        <v>525</v>
      </c>
      <c r="C68" s="4" t="s">
        <v>542</v>
      </c>
    </row>
    <row r="69" spans="1:6">
      <c r="A69" s="4" t="s">
        <v>543</v>
      </c>
    </row>
    <row r="70" spans="1:6">
      <c r="A70" s="3" t="s">
        <v>506</v>
      </c>
    </row>
    <row r="71" spans="1:6">
      <c r="A71" s="4" t="s">
        <v>519</v>
      </c>
      <c r="C71" s="5" t="n">
        <v>1000000</v>
      </c>
    </row>
    <row r="72" spans="1:6">
      <c r="A72" s="4" t="s">
        <v>521</v>
      </c>
      <c r="B72" s="4" t="s">
        <v>129</v>
      </c>
      <c r="C72" s="4" t="s">
        <v>544</v>
      </c>
    </row>
    <row r="73" spans="1:6">
      <c r="A73" s="4" t="s">
        <v>523</v>
      </c>
      <c r="C73" s="11" t="n">
        <v>0.11</v>
      </c>
    </row>
    <row r="74" spans="1:6">
      <c r="A74" s="4" t="s">
        <v>524</v>
      </c>
      <c r="C74" s="6" t="n">
        <v>28</v>
      </c>
    </row>
    <row r="75" spans="1:6">
      <c r="A75" s="4" t="s">
        <v>525</v>
      </c>
      <c r="C75" s="4" t="s">
        <v>542</v>
      </c>
    </row>
    <row r="76" spans="1:6"/>
    <row r="77" spans="1:6">
      <c r="A77" s="4" t="s">
        <v>129</v>
      </c>
      <c r="B77" s="4" t="s">
        <v>545</v>
      </c>
    </row>
  </sheetData>
  <mergeCells count="3">
    <mergeCell ref="A1:B2"/>
    <mergeCell ref="A76:E76"/>
    <mergeCell ref="B77:E7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546</v>
      </c>
      <c r="B1" s="2" t="s">
        <v>439</v>
      </c>
      <c r="C1" s="2" t="s">
        <v>1</v>
      </c>
    </row>
    <row r="2" spans="1:5">
      <c r="B2" s="2" t="s">
        <v>547</v>
      </c>
      <c r="C2" s="2" t="s">
        <v>38</v>
      </c>
      <c r="D2" s="2" t="s">
        <v>39</v>
      </c>
      <c r="E2" s="2" t="s">
        <v>67</v>
      </c>
    </row>
    <row r="3" spans="1:5">
      <c r="A3" s="3" t="s">
        <v>548</v>
      </c>
    </row>
    <row r="4" spans="1:5">
      <c r="A4" s="4" t="s">
        <v>549</v>
      </c>
      <c r="C4" s="6" t="n">
        <v>5</v>
      </c>
      <c r="D4" s="6" t="n">
        <v>24</v>
      </c>
      <c r="E4" s="6" t="n">
        <v>40</v>
      </c>
    </row>
    <row r="5" spans="1:5">
      <c r="A5" s="4" t="s">
        <v>550</v>
      </c>
    </row>
    <row r="6" spans="1:5">
      <c r="A6" s="3" t="s">
        <v>548</v>
      </c>
    </row>
    <row r="7" spans="1:5">
      <c r="A7" s="4" t="s">
        <v>551</v>
      </c>
      <c r="B7" s="4" t="s">
        <v>552</v>
      </c>
    </row>
    <row r="8" spans="1:5">
      <c r="A8" s="4" t="s">
        <v>553</v>
      </c>
      <c r="B8" s="5" t="n">
        <v>10000000</v>
      </c>
    </row>
    <row r="9" spans="1:5">
      <c r="A9" s="4" t="s">
        <v>554</v>
      </c>
      <c r="C9" s="5" t="n">
        <v>3800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55</v>
      </c>
      <c r="B1" s="2" t="s">
        <v>1</v>
      </c>
    </row>
    <row r="2" spans="1:4">
      <c r="B2" s="2" t="s">
        <v>38</v>
      </c>
      <c r="C2" s="2" t="s">
        <v>39</v>
      </c>
      <c r="D2" s="2" t="s">
        <v>67</v>
      </c>
    </row>
    <row r="3" spans="1:4">
      <c r="A3" s="3" t="s">
        <v>205</v>
      </c>
    </row>
    <row r="4" spans="1:4">
      <c r="A4" s="4" t="s">
        <v>556</v>
      </c>
      <c r="B4" s="6" t="n">
        <v>35</v>
      </c>
      <c r="C4" s="6" t="n">
        <v>38</v>
      </c>
      <c r="D4" s="6" t="n">
        <v>51</v>
      </c>
    </row>
    <row r="5" spans="1:4">
      <c r="A5" s="4" t="s">
        <v>557</v>
      </c>
      <c r="B5" s="4" t="s">
        <v>43</v>
      </c>
      <c r="C5" s="4" t="s">
        <v>43</v>
      </c>
      <c r="D5" s="5" t="n">
        <v>2</v>
      </c>
    </row>
    <row r="6" spans="1:4">
      <c r="A6" s="4" t="s">
        <v>558</v>
      </c>
      <c r="B6" s="4" t="s">
        <v>43</v>
      </c>
      <c r="C6" s="4" t="s">
        <v>43</v>
      </c>
      <c r="D6" s="5" t="n">
        <v>2</v>
      </c>
    </row>
    <row r="7" spans="1:4">
      <c r="A7" s="4" t="s">
        <v>372</v>
      </c>
      <c r="B7" s="4" t="s">
        <v>43</v>
      </c>
      <c r="C7" s="4" t="s">
        <v>43</v>
      </c>
      <c r="D7" s="5" t="n">
        <v>-12</v>
      </c>
    </row>
    <row r="8" spans="1:4">
      <c r="A8" s="4" t="s">
        <v>559</v>
      </c>
      <c r="B8" s="6" t="n">
        <v>35</v>
      </c>
      <c r="C8" s="6" t="n">
        <v>38</v>
      </c>
      <c r="D8" s="6" t="n">
        <v>4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72"/>
    <col customWidth="1" max="3" min="3" width="14"/>
    <col customWidth="1" max="4" min="4" width="14"/>
    <col customWidth="1" max="5" min="5" width="4"/>
  </cols>
  <sheetData>
    <row r="1" spans="1:5">
      <c r="A1" s="1" t="s">
        <v>560</v>
      </c>
      <c r="B1" s="2" t="s">
        <v>1</v>
      </c>
    </row>
    <row r="2" spans="1:5">
      <c r="B2" s="2" t="s">
        <v>38</v>
      </c>
      <c r="C2" s="2" t="s">
        <v>39</v>
      </c>
      <c r="D2" s="2" t="s">
        <v>67</v>
      </c>
    </row>
    <row r="3" spans="1:5">
      <c r="A3" s="3" t="s">
        <v>209</v>
      </c>
    </row>
    <row r="4" spans="1:5">
      <c r="A4" s="4" t="s">
        <v>561</v>
      </c>
      <c r="B4" s="6" t="n">
        <v>112</v>
      </c>
      <c r="C4" s="6" t="n">
        <v>109</v>
      </c>
      <c r="D4" s="6" t="n">
        <v>247</v>
      </c>
    </row>
    <row r="5" spans="1:5">
      <c r="A5" s="4" t="s">
        <v>562</v>
      </c>
      <c r="B5" s="5" t="n">
        <v>5</v>
      </c>
      <c r="C5" s="5" t="n">
        <v>22</v>
      </c>
      <c r="D5" s="5" t="n">
        <v>37</v>
      </c>
    </row>
    <row r="6" spans="1:5">
      <c r="A6" s="4" t="s">
        <v>563</v>
      </c>
      <c r="B6" s="5" t="n">
        <v>135</v>
      </c>
      <c r="C6" s="5" t="n">
        <v>121</v>
      </c>
      <c r="D6" s="5" t="n">
        <v>158</v>
      </c>
    </row>
    <row r="7" spans="1:5">
      <c r="A7" s="4" t="s">
        <v>564</v>
      </c>
      <c r="B7" s="5" t="n">
        <v>132</v>
      </c>
      <c r="C7" s="5" t="n">
        <v>140</v>
      </c>
      <c r="D7" s="5" t="n">
        <v>119</v>
      </c>
    </row>
    <row r="8" spans="1:5">
      <c r="A8" s="4" t="s">
        <v>565</v>
      </c>
      <c r="B8" s="5" t="n">
        <v>27</v>
      </c>
      <c r="C8" s="5" t="n">
        <v>24</v>
      </c>
      <c r="D8" s="5" t="n">
        <v>98</v>
      </c>
    </row>
    <row r="9" spans="1:5">
      <c r="A9" s="4" t="s">
        <v>566</v>
      </c>
      <c r="B9" s="5" t="n">
        <v>13</v>
      </c>
      <c r="C9" s="5" t="n">
        <v>18</v>
      </c>
      <c r="D9" s="5" t="n">
        <v>29</v>
      </c>
    </row>
    <row r="10" spans="1:5">
      <c r="A10" s="4" t="s">
        <v>567</v>
      </c>
      <c r="B10" s="5" t="n">
        <v>106</v>
      </c>
      <c r="C10" s="5" t="n">
        <v>48</v>
      </c>
      <c r="D10" s="5" t="n">
        <v>34</v>
      </c>
    </row>
    <row r="11" spans="1:5">
      <c r="A11" s="4" t="s">
        <v>568</v>
      </c>
      <c r="B11" s="5" t="n">
        <v>262</v>
      </c>
      <c r="C11" s="5" t="n">
        <v>255</v>
      </c>
      <c r="D11" s="5" t="n">
        <v>440</v>
      </c>
      <c r="E11" s="4" t="s">
        <v>129</v>
      </c>
    </row>
    <row r="12" spans="1:5">
      <c r="A12" s="4" t="s">
        <v>372</v>
      </c>
      <c r="B12" s="5" t="n">
        <v>15</v>
      </c>
      <c r="C12" s="5" t="n">
        <v>18</v>
      </c>
      <c r="D12" s="5" t="n">
        <v>41</v>
      </c>
    </row>
    <row r="13" spans="1:5">
      <c r="A13" s="4" t="s">
        <v>70</v>
      </c>
      <c r="B13" s="6" t="n">
        <v>807</v>
      </c>
      <c r="C13" s="6" t="n">
        <v>755</v>
      </c>
      <c r="D13" s="6" t="n">
        <v>1203</v>
      </c>
    </row>
    <row r="14" spans="1:5"/>
    <row r="15" spans="1:5">
      <c r="A15" s="4" t="s">
        <v>129</v>
      </c>
      <c r="B15" s="4" t="s">
        <v>569</v>
      </c>
    </row>
  </sheetData>
  <mergeCells count="5">
    <mergeCell ref="A1:A2"/>
    <mergeCell ref="B1:E1"/>
    <mergeCell ref="D2:E2"/>
    <mergeCell ref="A14:E14"/>
    <mergeCell ref="B15:E1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570</v>
      </c>
      <c r="B1" s="2" t="s">
        <v>1</v>
      </c>
    </row>
    <row r="2" spans="1:2">
      <c r="B2" s="2" t="s">
        <v>104</v>
      </c>
    </row>
    <row r="3" spans="1:2">
      <c r="A3" s="3" t="s">
        <v>571</v>
      </c>
    </row>
    <row r="4" spans="1:2">
      <c r="A4" s="4" t="s">
        <v>572</v>
      </c>
      <c r="B4" s="6" t="n">
        <v>20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73</v>
      </c>
      <c r="B1" s="2" t="s">
        <v>1</v>
      </c>
    </row>
    <row r="2" spans="1:4">
      <c r="B2" s="2" t="s">
        <v>38</v>
      </c>
      <c r="C2" s="2" t="s">
        <v>39</v>
      </c>
      <c r="D2" s="2" t="s">
        <v>67</v>
      </c>
    </row>
    <row r="3" spans="1:4">
      <c r="A3" s="3" t="s">
        <v>574</v>
      </c>
    </row>
    <row r="4" spans="1:4">
      <c r="A4" s="4" t="s">
        <v>72</v>
      </c>
      <c r="B4" s="4" t="s">
        <v>43</v>
      </c>
      <c r="C4" s="4" t="s">
        <v>43</v>
      </c>
      <c r="D4" s="6" t="n">
        <v>329</v>
      </c>
    </row>
    <row r="5" spans="1:4">
      <c r="A5" s="4" t="s">
        <v>575</v>
      </c>
      <c r="B5" s="5" t="n">
        <v>29</v>
      </c>
      <c r="C5" s="5" t="n">
        <v>7</v>
      </c>
      <c r="D5" s="5" t="n">
        <v>8</v>
      </c>
    </row>
    <row r="6" spans="1:4">
      <c r="A6" s="4" t="s">
        <v>576</v>
      </c>
      <c r="B6" s="5" t="n">
        <v>574</v>
      </c>
      <c r="C6" s="4" t="s">
        <v>43</v>
      </c>
      <c r="D6" s="4" t="s">
        <v>43</v>
      </c>
    </row>
    <row r="7" spans="1:4">
      <c r="A7" s="4" t="s">
        <v>577</v>
      </c>
      <c r="B7" s="4" t="s">
        <v>43</v>
      </c>
      <c r="C7" s="5" t="n">
        <v>28</v>
      </c>
      <c r="D7" s="4" t="s">
        <v>43</v>
      </c>
    </row>
    <row r="8" spans="1:4">
      <c r="A8" s="4" t="s">
        <v>578</v>
      </c>
      <c r="B8" s="5" t="n">
        <v>603</v>
      </c>
      <c r="C8" s="5" t="n">
        <v>35</v>
      </c>
      <c r="D8" s="5" t="n">
        <v>337</v>
      </c>
    </row>
    <row r="9" spans="1:4">
      <c r="A9" s="3" t="s">
        <v>579</v>
      </c>
    </row>
    <row r="10" spans="1:4">
      <c r="A10" s="4" t="s">
        <v>73</v>
      </c>
      <c r="B10" s="4" t="s">
        <v>43</v>
      </c>
      <c r="C10" s="5" t="n">
        <v>974</v>
      </c>
      <c r="D10" s="5" t="n">
        <v>765</v>
      </c>
    </row>
    <row r="11" spans="1:4">
      <c r="A11" s="4" t="s">
        <v>576</v>
      </c>
      <c r="B11" s="5" t="n">
        <v>-574</v>
      </c>
      <c r="C11" s="5" t="n">
        <v>2753</v>
      </c>
      <c r="D11" s="4" t="s">
        <v>43</v>
      </c>
    </row>
    <row r="12" spans="1:4">
      <c r="A12" s="4" t="s">
        <v>580</v>
      </c>
      <c r="B12" s="5" t="n">
        <v>93</v>
      </c>
      <c r="C12" s="5" t="n">
        <v>87</v>
      </c>
      <c r="D12" s="5" t="n">
        <v>16</v>
      </c>
    </row>
    <row r="13" spans="1:4">
      <c r="A13" s="4" t="s">
        <v>577</v>
      </c>
      <c r="B13" s="5" t="n">
        <v>5</v>
      </c>
      <c r="C13" s="4" t="s">
        <v>43</v>
      </c>
      <c r="D13" s="5" t="n">
        <v>21</v>
      </c>
    </row>
    <row r="14" spans="1:4">
      <c r="A14" s="4" t="s">
        <v>581</v>
      </c>
      <c r="B14" s="5" t="n">
        <v>98</v>
      </c>
      <c r="C14" s="5" t="n">
        <v>3814</v>
      </c>
      <c r="D14" s="5" t="n">
        <v>802</v>
      </c>
    </row>
    <row r="15" spans="1:4">
      <c r="A15" s="4" t="s">
        <v>77</v>
      </c>
      <c r="B15" s="6" t="n">
        <v>-505</v>
      </c>
      <c r="C15" s="6" t="n">
        <v>3779</v>
      </c>
      <c r="D15" s="6" t="n">
        <v>46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38</v>
      </c>
      <c r="C2" s="2" t="s">
        <v>39</v>
      </c>
      <c r="D2" s="2" t="s">
        <v>67</v>
      </c>
    </row>
    <row r="3" spans="1:4">
      <c r="A3" s="3" t="s">
        <v>217</v>
      </c>
    </row>
    <row r="4" spans="1:4">
      <c r="A4" s="4" t="s">
        <v>583</v>
      </c>
      <c r="B4" s="6" t="n">
        <v>-1347</v>
      </c>
      <c r="C4" s="6" t="n">
        <v>2986</v>
      </c>
      <c r="D4" s="6" t="n">
        <v>-781</v>
      </c>
    </row>
    <row r="5" spans="1:4">
      <c r="A5" s="4" t="s">
        <v>584</v>
      </c>
      <c r="B5" s="5" t="n">
        <v>-310</v>
      </c>
      <c r="C5" s="5" t="n">
        <v>687</v>
      </c>
      <c r="D5" s="5" t="n">
        <v>-187</v>
      </c>
    </row>
    <row r="6" spans="1:4">
      <c r="A6" s="4" t="s">
        <v>585</v>
      </c>
      <c r="B6" s="5" t="n">
        <v>55</v>
      </c>
      <c r="C6" s="5" t="n">
        <v>-201</v>
      </c>
      <c r="D6" s="5" t="n">
        <v>-95</v>
      </c>
    </row>
    <row r="7" spans="1:4">
      <c r="A7" s="4" t="s">
        <v>586</v>
      </c>
      <c r="B7" s="5" t="n">
        <v>-1</v>
      </c>
      <c r="C7" s="5" t="n">
        <v>-633</v>
      </c>
      <c r="D7" s="4" t="s">
        <v>43</v>
      </c>
    </row>
    <row r="8" spans="1:4">
      <c r="A8" s="4" t="s">
        <v>587</v>
      </c>
      <c r="B8" s="5" t="n">
        <v>256</v>
      </c>
      <c r="C8" s="5" t="n">
        <v>147</v>
      </c>
      <c r="D8" s="5" t="n">
        <v>282</v>
      </c>
    </row>
    <row r="9" spans="1:4">
      <c r="A9" s="4" t="s">
        <v>588</v>
      </c>
      <c r="B9" s="4" t="s">
        <v>43</v>
      </c>
      <c r="C9" s="4" t="s">
        <v>43</v>
      </c>
      <c r="D9" s="4" t="s">
        <v>4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9</v>
      </c>
      <c r="B1" s="2" t="s">
        <v>1</v>
      </c>
    </row>
    <row r="2" spans="1:4">
      <c r="B2" s="2" t="s">
        <v>38</v>
      </c>
      <c r="C2" s="2" t="s">
        <v>39</v>
      </c>
      <c r="D2" s="2" t="s">
        <v>67</v>
      </c>
    </row>
    <row r="3" spans="1:4">
      <c r="A3" s="3" t="s">
        <v>590</v>
      </c>
    </row>
    <row r="4" spans="1:4">
      <c r="A4" s="4" t="s">
        <v>591</v>
      </c>
      <c r="B4" s="4" t="s">
        <v>592</v>
      </c>
      <c r="C4" s="4" t="s">
        <v>592</v>
      </c>
      <c r="D4" s="4" t="s">
        <v>593</v>
      </c>
    </row>
    <row r="5" spans="1:4">
      <c r="A5" s="4" t="s">
        <v>594</v>
      </c>
      <c r="B5" s="6" t="n">
        <v>37000</v>
      </c>
    </row>
    <row r="6" spans="1:4">
      <c r="A6" s="4" t="s">
        <v>595</v>
      </c>
    </row>
    <row r="7" spans="1:4">
      <c r="A7" s="3" t="s">
        <v>590</v>
      </c>
    </row>
    <row r="8" spans="1:4">
      <c r="A8" s="4" t="s">
        <v>596</v>
      </c>
      <c r="B8" s="4" t="s">
        <v>59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28"/>
    <col customWidth="1" max="3" min="3" width="28"/>
    <col customWidth="1" max="4" min="4" width="28"/>
  </cols>
  <sheetData>
    <row r="1" spans="1:4">
      <c r="A1" s="1" t="s">
        <v>598</v>
      </c>
      <c r="B1" s="2" t="s">
        <v>1</v>
      </c>
    </row>
    <row r="2" spans="1:4">
      <c r="B2" s="2" t="s">
        <v>599</v>
      </c>
      <c r="C2" s="2" t="s">
        <v>600</v>
      </c>
      <c r="D2" s="2" t="s">
        <v>601</v>
      </c>
    </row>
    <row r="3" spans="1:4">
      <c r="A3" s="3" t="s">
        <v>221</v>
      </c>
    </row>
    <row r="4" spans="1:4">
      <c r="A4" s="4" t="s">
        <v>602</v>
      </c>
      <c r="B4" s="6" t="n">
        <v>290</v>
      </c>
      <c r="C4" s="6" t="n">
        <v>283</v>
      </c>
      <c r="D4" s="6" t="n">
        <v>373</v>
      </c>
    </row>
    <row r="5" spans="1:4">
      <c r="A5" s="4" t="s">
        <v>603</v>
      </c>
      <c r="B5" s="5" t="n">
        <v>7</v>
      </c>
      <c r="C5" s="5" t="n">
        <v>7</v>
      </c>
      <c r="D5" s="5" t="n">
        <v>12</v>
      </c>
    </row>
    <row r="6" spans="1:4">
      <c r="A6" s="4" t="s">
        <v>604</v>
      </c>
      <c r="B6" s="5" t="n">
        <v>5</v>
      </c>
      <c r="C6" s="5" t="n">
        <v>22</v>
      </c>
      <c r="D6" s="5" t="n">
        <v>39</v>
      </c>
    </row>
    <row r="7" spans="1:4">
      <c r="A7" s="4" t="s">
        <v>605</v>
      </c>
      <c r="B7" s="6" t="n">
        <v>302</v>
      </c>
      <c r="C7" s="6" t="n">
        <v>312</v>
      </c>
      <c r="D7" s="6" t="n">
        <v>424</v>
      </c>
    </row>
    <row r="8" spans="1:4">
      <c r="A8" s="4" t="s">
        <v>606</v>
      </c>
      <c r="B8" s="5" t="n">
        <v>8</v>
      </c>
      <c r="C8" s="5" t="n">
        <v>9</v>
      </c>
      <c r="D8" s="5" t="n">
        <v>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38</v>
      </c>
      <c r="C2" s="2" t="s">
        <v>39</v>
      </c>
    </row>
    <row r="3" spans="1:3">
      <c r="A3" s="3" t="s">
        <v>608</v>
      </c>
    </row>
    <row r="4" spans="1:3">
      <c r="A4" s="4" t="s">
        <v>609</v>
      </c>
      <c r="B4" s="6" t="n">
        <v>48</v>
      </c>
      <c r="C4" s="6" t="n">
        <v>71</v>
      </c>
    </row>
    <row r="5" spans="1:3">
      <c r="A5" s="4" t="s">
        <v>610</v>
      </c>
      <c r="B5" s="6" t="n">
        <v>2273</v>
      </c>
      <c r="C5" s="6" t="n">
        <v>2847</v>
      </c>
    </row>
    <row r="6" spans="1:3">
      <c r="A6" s="4" t="s">
        <v>611</v>
      </c>
      <c r="B6" s="4" t="s">
        <v>612</v>
      </c>
      <c r="C6" s="4" t="s">
        <v>613</v>
      </c>
    </row>
    <row r="7" spans="1:3">
      <c r="A7" s="4" t="s">
        <v>614</v>
      </c>
      <c r="B7" s="6" t="n">
        <v>13</v>
      </c>
    </row>
    <row r="8" spans="1:3">
      <c r="A8" s="4" t="s">
        <v>615</v>
      </c>
    </row>
    <row r="9" spans="1:3">
      <c r="A9" s="3" t="s">
        <v>608</v>
      </c>
    </row>
    <row r="10" spans="1:3">
      <c r="A10" s="4" t="s">
        <v>609</v>
      </c>
      <c r="B10" s="6" t="n">
        <v>19</v>
      </c>
      <c r="C10" s="6" t="n">
        <v>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4</v>
      </c>
      <c r="B1" s="2" t="s">
        <v>1</v>
      </c>
    </row>
    <row r="2" spans="1:2">
      <c r="B2" s="2" t="s">
        <v>38</v>
      </c>
    </row>
    <row r="3" spans="1:2">
      <c r="A3" s="3" t="s">
        <v>145</v>
      </c>
    </row>
    <row r="4" spans="1:2">
      <c r="A4" s="4" t="s">
        <v>146</v>
      </c>
      <c r="B4" s="4" t="s">
        <v>1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0"/>
  </cols>
  <sheetData>
    <row r="1" spans="1:2">
      <c r="A1" s="1" t="s">
        <v>616</v>
      </c>
      <c r="B1" s="2" t="s">
        <v>1</v>
      </c>
    </row>
    <row r="2" spans="1:2">
      <c r="B2" s="2" t="s">
        <v>2</v>
      </c>
    </row>
    <row r="3" spans="1:2">
      <c r="A3" s="3" t="s">
        <v>617</v>
      </c>
    </row>
    <row r="4" spans="1:2">
      <c r="A4" s="4" t="s">
        <v>618</v>
      </c>
      <c r="B4" s="5" t="n">
        <v>6200000</v>
      </c>
    </row>
    <row r="5" spans="1:2">
      <c r="A5" s="4" t="s">
        <v>619</v>
      </c>
      <c r="B5" s="5" t="n">
        <v>26422222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20</v>
      </c>
      <c r="B1" s="2" t="s">
        <v>439</v>
      </c>
    </row>
    <row r="2" spans="1:4">
      <c r="B2" s="2" t="s">
        <v>621</v>
      </c>
      <c r="C2" s="2" t="s">
        <v>38</v>
      </c>
      <c r="D2" s="2" t="s">
        <v>39</v>
      </c>
    </row>
    <row r="3" spans="1:4">
      <c r="A3" s="3" t="s">
        <v>622</v>
      </c>
    </row>
    <row r="4" spans="1:4">
      <c r="A4" s="4" t="s">
        <v>623</v>
      </c>
      <c r="C4" s="5" t="n">
        <v>514205799</v>
      </c>
      <c r="D4" s="5" t="n">
        <v>514205799</v>
      </c>
    </row>
    <row r="5" spans="1:4">
      <c r="A5" s="4" t="s">
        <v>624</v>
      </c>
    </row>
    <row r="6" spans="1:4">
      <c r="A6" s="3" t="s">
        <v>622</v>
      </c>
    </row>
    <row r="7" spans="1:4">
      <c r="A7" s="4" t="s">
        <v>625</v>
      </c>
      <c r="B7" s="4" t="s">
        <v>626</v>
      </c>
    </row>
    <row r="8" spans="1:4">
      <c r="A8" s="4" t="s">
        <v>623</v>
      </c>
      <c r="B8" s="5" t="n">
        <v>10000000</v>
      </c>
    </row>
    <row r="9" spans="1:4">
      <c r="A9" s="4" t="s">
        <v>627</v>
      </c>
      <c r="B9" s="4" t="s">
        <v>628</v>
      </c>
    </row>
    <row r="10" spans="1:4">
      <c r="A10" s="4" t="s">
        <v>629</v>
      </c>
      <c r="B10" s="4" t="s">
        <v>355</v>
      </c>
    </row>
    <row r="11" spans="1:4">
      <c r="A11" s="4" t="s">
        <v>630</v>
      </c>
    </row>
    <row r="12" spans="1:4">
      <c r="A12" s="3" t="s">
        <v>622</v>
      </c>
    </row>
    <row r="13" spans="1:4">
      <c r="A13" s="4" t="s">
        <v>623</v>
      </c>
      <c r="B13" s="5" t="n">
        <v>10000000</v>
      </c>
    </row>
    <row r="14" spans="1:4">
      <c r="A14" s="4" t="s">
        <v>523</v>
      </c>
      <c r="B14" s="16" t="n">
        <v>0.09</v>
      </c>
    </row>
    <row r="15" spans="1:4">
      <c r="A15" s="4" t="s">
        <v>631</v>
      </c>
    </row>
    <row r="16" spans="1:4">
      <c r="A16" s="3" t="s">
        <v>622</v>
      </c>
    </row>
    <row r="17" spans="1:4">
      <c r="A17" s="4" t="s">
        <v>632</v>
      </c>
      <c r="B17" s="10" t="n">
        <v>30</v>
      </c>
    </row>
    <row r="18" spans="1:4">
      <c r="A18" s="4" t="s">
        <v>633</v>
      </c>
      <c r="B18" s="10"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38</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5:43:42Z</dcterms:created>
  <dcterms:modified xmlns:dcterms="http://purl.org/dc/terms/" xmlns:xsi="http://www.w3.org/2001/XMLSchema-instance" xsi:type="dcterms:W3CDTF">2020-03-12T15:43:42Z</dcterms:modified>
</cp:coreProperties>
</file>